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OFF-BALANCE SHEET ARRANG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BUSINESS DESCRIPTION AND NATU_2" sheetId="20" state="visible" r:id="rId20"/>
    <sheet xmlns:r="http://schemas.openxmlformats.org/officeDocument/2006/relationships" name="SCHEDULE OF ESTIMATED AMORTIZAT" sheetId="21" state="visible" r:id="rId21"/>
    <sheet xmlns:r="http://schemas.openxmlformats.org/officeDocument/2006/relationships" name="SCHEDULE OF FOREIGN EXCHANGE RA" sheetId="22" state="visible" r:id="rId22"/>
    <sheet xmlns:r="http://schemas.openxmlformats.org/officeDocument/2006/relationships" name="SUMMARY OF SIGNIFICANT ACCOUN_4"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N" sheetId="27" state="visible" r:id="rId27"/>
    <sheet xmlns:r="http://schemas.openxmlformats.org/officeDocument/2006/relationships" name="SCHEDULE OF INCOME TAXES USING " sheetId="28" state="visible" r:id="rId28"/>
    <sheet xmlns:r="http://schemas.openxmlformats.org/officeDocument/2006/relationships" name="SCHEDULE OF INCOME TAX PROVISIO" sheetId="29" state="visible" r:id="rId29"/>
    <sheet xmlns:r="http://schemas.openxmlformats.org/officeDocument/2006/relationships" name="SCHEDULE OF INCOME TAX PROVIS_2"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8, 2024</t>
        </is>
      </c>
      <c r="D2" s="2" t="inlineStr">
        <is>
          <t>Apr. 17,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6157</t>
        </is>
      </c>
      <c r="C12" s="4" t="inlineStr">
        <is>
          <t xml:space="preserve"> </t>
        </is>
      </c>
      <c r="D12" s="4" t="inlineStr">
        <is>
          <t xml:space="preserve"> </t>
        </is>
      </c>
    </row>
    <row r="13">
      <c r="A13" s="4" t="inlineStr">
        <is>
          <t>Entity Registrant Name</t>
        </is>
      </c>
      <c r="B13" s="4" t="inlineStr">
        <is>
          <t>LEVER
GLOBAL CORPORATION</t>
        </is>
      </c>
      <c r="C13" s="4" t="inlineStr">
        <is>
          <t xml:space="preserve"> </t>
        </is>
      </c>
      <c r="D13" s="4" t="inlineStr">
        <is>
          <t xml:space="preserve"> </t>
        </is>
      </c>
    </row>
    <row r="14">
      <c r="A14" s="4" t="inlineStr">
        <is>
          <t>Entity Central Index Key</t>
        </is>
      </c>
      <c r="B14" s="4" t="inlineStr">
        <is>
          <t>0001932244</t>
        </is>
      </c>
      <c r="C14" s="4" t="inlineStr">
        <is>
          <t xml:space="preserve"> </t>
        </is>
      </c>
      <c r="D14" s="4" t="inlineStr">
        <is>
          <t xml:space="preserve"> </t>
        </is>
      </c>
    </row>
    <row r="15">
      <c r="A15" s="4" t="inlineStr">
        <is>
          <t>Entity Tax Identification Number</t>
        </is>
      </c>
      <c r="B15" s="4" t="inlineStr">
        <is>
          <t>88-14554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Level
11</t>
        </is>
      </c>
      <c r="C17" s="4" t="inlineStr">
        <is>
          <t xml:space="preserve"> </t>
        </is>
      </c>
      <c r="D17" s="4" t="inlineStr">
        <is>
          <t xml:space="preserve"> </t>
        </is>
      </c>
    </row>
    <row r="18">
      <c r="A18" s="4" t="inlineStr">
        <is>
          <t>Entity Address, Address Line Two</t>
        </is>
      </c>
      <c r="B18" s="4" t="inlineStr">
        <is>
          <t>9255 W Sunset Blvd</t>
        </is>
      </c>
      <c r="C18" s="4" t="inlineStr">
        <is>
          <t xml:space="preserve"> </t>
        </is>
      </c>
      <c r="D18" s="4" t="inlineStr">
        <is>
          <t xml:space="preserve"> </t>
        </is>
      </c>
    </row>
    <row r="19">
      <c r="A19" s="4" t="inlineStr">
        <is>
          <t>Entity Address, City or Town</t>
        </is>
      </c>
      <c r="B19" s="4" t="inlineStr">
        <is>
          <t>West Hollywood</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9</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309-5983</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464966</v>
      </c>
    </row>
    <row r="35">
      <c r="A35" s="4" t="inlineStr">
        <is>
          <t>Entity Common Stock, Shares Outstanding</t>
        </is>
      </c>
      <c r="B35" s="4" t="inlineStr">
        <is>
          <t xml:space="preserve"> </t>
        </is>
      </c>
      <c r="C35" s="6" t="n">
        <v>67286621</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Name</t>
        </is>
      </c>
      <c r="B38" s="4" t="inlineStr">
        <is>
          <t>BF Borgers CPA PC</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has prepared consolidated financial statements on a going concern basis, which contemplates the realization of assets and the
settlement of liabilities and commitments in the ordinary business course. On December 31, 2023, and 2022, the accumulated deficit was
$ 4,717,038 1,932,194 614,025 75,299 For
the fiscal year ended December 31, 2023, and 2022, the Company incurred a net loss of $ 2,784,844 1,932,194 Since
its inception, the Company has sustained losses and negative cash flows from operations. As of December 31, 2023, and 2022, the Company
had $ 7,884 315,788 Management
has considered various factors in evaluating the Company’s sustainability and the ability to manage obligations due within a year.
Management has considered general economic conditions, key industry metrics, operating results, capital expenditures, commitments, and
future obligations and liquidity. If there is a delay in generating significant revenues by the end of December 31, 2023, the Company
will require capital infusion from new and existing investors, streamlining operating costs, and evaluating new business strategies to
enhance cash flow from operations. The
Management expects that it will need to raise significant additional capital to accomplish its growth plan over the next twelve (12)
months. The Management expects to seek additional funding through private equity or public markets. However, there can be no assurance
about the availability or terms such as financing and capital might be available.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enhancing its revenue from its Lever App subscription model, which it expects to launch in the fourth
quarter of fiscal 2023. In the meantime, the Company expects to raise funds through private placement offerings and debt financing. See
Note 8 for Notes Payable. As the Company increases its subscription base in the United States, it intends to acquire long-lived assets
to provide a future economic benefit beyond fiscal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Lever
Holdings 500K Notes Payable ($500,000) Lever
Holdings provided seed capital to Lever Technology Inc. for $ 500,000 758,316 90 On
March 31, 2022, the Company converted all the outstanding notes into common stock by issuing 20,166,042 0.0248 As
a result of this conversion, Niloc Capital Pty Ltd. (“Niloc Capital”), an entity owned by Mr. McKendrick, received 7,500,000 220,000 9,177,438 Mr.
Copulos has funded the Company since its inception for $ 3.43 36,074,708 53.61 For
the fiscal year ended December 31, 2023, an additional 792,942 0.0248 Shares
issued to Founder At
March 24, 2022 (inception), the Company issued 7,250,000 5,000,000 1,225 Note
1: Citywest 150K Notes Payable ($150,000) On
December 21, 2022, the Company borrowed $ 150,000 10 December 21, 2023 350,000 350,000 150,000 25 Pursuant
to the terms of the Conversion Notice dated September 28, 2023, the Company issued an aggregate of 350,000 Note
2: Eyeon I 150K Notes Payable ($150,000) On
December 21, 2022, the Company borrowed $ 150,000 10 December 21, 2023 350,000 350,000 150,000 25 Pursuant
to the terms of the Conversion Notice dated September 28, 2023, the Company issued an aggregate of 350,000 Note
3: Citywest 100K Notes Payable ($100,000) On
March 29, 2023, the Company borrowed $ 100,000 15 March 31, 2024 35 Pursuant
to the terms of the Conversion Notice dated September 28, 2023, the Company issued an aggregate of 220,808 Note
4: Eyeon I 100K Notes Payable ($100,000) On
March 29, 2023, the Company borrowed $ 100,000 15 March 31, 2024 35 Pursuant
to the terms of the Conversion Notice dated September 28, 2023, the Company issued an aggregate of 220,808 Note
5: Northrock 100K Notes Payable ($100,000) On
March 29, 2023, the Company borrowed $ 100,000 15 March 31, 2024 35 Pursuant
to the terms of the Conversion Notice dated September 28, 2023, the Company issued an aggregate of 220,808 Note
6: Collin Phillips ($6,599) On
May 29, 2023, the Company borrowed $ 6,599 15 May 29, 2024 13,998 Pursuant to the terms of the Conversion Notice dated October 1, 2023, the Company issued an aggregate of 13,998 Note
7: Eyeon II 100K Notes Payable ($100,000) On
May 29, 2023, the Company borrowed $ 100,000 15 150,000 150,000 100,000 30 Pursuant
to the terms of the Conversion Notice dated September 28, 2023, the Company issued an aggregate of 209,534 Note
8: Eyeon 200K Notes Payable ($200,000) On
July 3, 2023, the Company borrowed $ 200,000 15 400,000 400,000 500,000 30 Pursuant
to the terms of the Conversion Notice dated September 28, 2023, the Company issued an aggregate of 414,466 Note
9: Eyeon III 150K Notes Payable ($150,000) On
September 12, 2023, the Company borrowed $ 150,000 15 299,000 2990,000 150,000 30 Pursuant
to the terms of the Conversion Notice dated September 28, 2023, the Company issued an aggregate of 299,000 Note
10: A&amp;K Sfetcopoulos $50K ($50,000) On
September 19, 2023, the Company borrowed $ 50,000 15 99,667 99,667 50,000 30 Pursuant
to the terms of the Conversion Notice dated September 28, 2023, the Company issued an aggregate of 100,000 Note
11: Eyeon III 100K Notes Payable ($100,000) On
October 30, 2023, the Company borrowed $ 100,000 15 190,476 190,476 100,000 30 As
of December 31, 2023, the Note remained outstanding. Note
12: Eyeon 70K Notes Payable ($70,000) On
December 20, 2023, the Company borrowed $ 70,000 15 133,333 33,333 70,000 30 As
of December 31, 2023, the Note remained outstanding. Aspire
Loan In
August 2023, Aspire Technologies LLC, a limited liability company controlled by Mr. McKendrick, who serves as Chief Executive Officer
of the Company, contributed $ 143,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ffice
Facility and Other Operating Leases The
rental expenses were $ 62,931 78,636 From
May 2022 to the present, the Company has leased office space in West Hollywood from an unrelated party for a year. The office’s
rent is $ 6,000 The
agreement continues month-to-month until the Company or the lessor chooses to terminate the agreement’s terms by giving thirty
(30) days’ notice. The Company uses the office for software development and technical support. The Company has no long-term obligations
to continue as a tenant in the Hollywood Office. Employment
Agreement The
Company gave all salary compensation to Mr. McKendrick as an employee, who committed a hundred percent (100%) of their time to the Company.
The Company has not formalized performance bonuses and other incentive plans. Mr. McKendrick’s annual salary compensation is $ 208,000 Accrued
Interest As
of December 31, 2023, the Company had $ 2,823 Pending
Litigation Management
is not aware of any actions, suits, investigations, or proceedings (public or private) pending or threatened against or affecting any
of the assets or any affiliate of the Company. Tax
Compliance Matters As
the Company began operation on March 24, 2022, the Company has not assessed federal and state payroll tax payments. The Company will
aggregate all such payments in the General and administrative expenses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7. STOCKHOLDERS’ EQUITY Authorized
Shares As
of December 31, 2022, the Company’s authorized capital stock consists of 50,000,000 0.0001 500,000,000 0.0001 63,660,926 5,000,000 The preferred stock has twenty (20) votes for each share of preferred
shares owned Preferred
Stock On
March 24, 2022, the Board agreed to issue 5,000,000 5,000,000 Common
Stock On
March 24, 2022, the Company collectively issued 7,250,000 2,750,000 On
March 24, 2022, the Company issued 27,500,000 275,000 On
March 31, 2022, the Company issued 3,000,000 30,000 On
March 31, 2022, the Company issued 20,160,926 500,000 On
April 28, 2022, the Company issued 500,000 250,000 On
April 28, 2022, the Company issued 466,667 350,000 On
April 28, 2022, the Company issued 33,333 25,000 On
May 26, 2022, the Company issued 2,000,000 1,500,000 On
September 28, 2023, the Company entered into a conversion agreement (Conversion Notices) with Eyeon Investments Pty Ltd., Citywest Corp
Pty Ltd., and Northrock Unit Capital Trust, whereby the noteholders agreed to convert the outstanding notes they held, with a principal
amount totaling $ 1,100,000 2,285,424 On
October 1, 2023, the Company entered into a conversion agreement (Conversion Notice) with Collin Philips, whereby the noteholder agreed
to convert the outstanding notes they held, with a principal amount totaling $ 6,599 13,998 Warrants There
are no outstanding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INCOME TAXES The
Company calculates income taxes using the asset and liability method of accounting. We compute Deferred income taxes by multiplying statutory
rates applicable to estimated future-year differences between the consolidated financial statement and tax basis carrying amounts of
assets and liabilities. The
income tax provision is summarized as follows: Income
Tax SCHEDULE
OF INCOME TAXES USING THE ASSETS AND LIABILITY METHOD OF ACCOUNTING
Deferred
Tax Assets/Liability
2023 2023 2022 2022
Book value Tax value Book
value Tax
value
Income (Loss) per Books
M-1 Differences: (2,784,844 ) (584,817 ) (1,932,194 ) (405,761 )
Stock/options issued for
services - - 26,500 5,565
Depreciation
and amortization 235,740 49,505 57,516 12,078
Tax
income (loss) (2,549,104 ) (535,312 ) (1,848,178 ) (388,117 )
Prior Year NOL (exclude
effect of state tax) (1,848,178 ) (388,117 ) - -
Cumulative
NOL (4,397,282 ) (923,429 ) (1,848,178 ) (388,117 ) SCHEDULE
OF INCOME TAX PROVISION
December
31, 2023 December
31, 2022
Net operating loss carry forwards 923,429 388,117
Stock/options issued for services - 5,565
Depreciation and amortization 49,505 12,078
Tax rate change - -
Valuation allowance (972,935 ) (405,761 )
Total - -
Tax at statutory rate ( 21 (584,817 ) (405,761 )
State tax benefit, net of federal tax effect - -
Change in valuation
allowance 584,817 405,761
Total - - In
2023, the Company had pre-tax income and losses of $ 2,784,844 On
December 22, 2017, the United States President signed the Tax Cuts and Jobs Act (the “Act”). The Act amends the Internal
Revenue Code to reduce tax rates and modify individual and business policies, credits, and deductions. The Act reduces the corporate
federal tax rate from a maximum of 35 21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3</t>
        </is>
      </c>
    </row>
    <row r="3">
      <c r="A3" s="3" t="inlineStr">
        <is>
          <t>Off-balance Sheet Arrangements</t>
        </is>
      </c>
      <c r="B3" s="4" t="inlineStr">
        <is>
          <t xml:space="preserve"> </t>
        </is>
      </c>
    </row>
    <row r="4">
      <c r="A4" s="4" t="inlineStr">
        <is>
          <t>OFF-BALANCE SHEET ARRANGEMENTS</t>
        </is>
      </c>
      <c r="B4" s="4" t="inlineStr">
        <is>
          <t xml:space="preserve">NOTE
9. OFF-BALANCE SHEET ARRANGEMENTS We
have no off-balance sheet arrangements that would affect our liquidity, capital resources, market risk support, credit risk support,
or other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Eyeon
60K Notes Payable ($60,000) On
April 05, 2024, the Company borrowed $ 60,000 15 The
Company had evaluated subsequent events through April 18, 2024, when these financial statements were available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We have eliminated all intercompany balances and
transactions. The Company has prepared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he
Company has a wholly owned subsidiary, Lever Technology, Inc. (“Lever Technology”), a California corporation. Lever Technology has no operating activities.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software development costs, and the recoverability
of tangible assets with finite lives and other long-lived assets. Actual
results could materially differ from these estimates. </t>
        </is>
      </c>
    </row>
    <row r="6">
      <c r="A6" s="4" t="inlineStr">
        <is>
          <t>Cash and Cash Equivalents</t>
        </is>
      </c>
      <c r="B6" s="4" t="inlineStr">
        <is>
          <t xml:space="preserve">Cash
and Cash Equivalents Total
cash and cash equivalents include cash on hand, bank deposits, and other short-term, highly liquid investments with three months or
less of original maturities. The Company maintains its cash balances at a single financial institution. The balances did not exceed
Federal Deposit Insurance Corporation (FDIC) limits as of December 31, 2023. At December 31, 2023, and 2022, the Company had $ 7,884 315,788 </t>
        </is>
      </c>
    </row>
    <row r="7">
      <c r="A7" s="4" t="inlineStr">
        <is>
          <t>Sales, Marketing, and Advertising</t>
        </is>
      </c>
      <c r="B7" s="4" t="inlineStr">
        <is>
          <t xml:space="preserve">Sales,
Marketing, and Advertising The
Company recognizes sales, marketing, and advertising expenses when incurred. The
Company incurred $ 216,550 690,212 12.41 36.73 </t>
        </is>
      </c>
    </row>
    <row r="8">
      <c r="A8" s="4" t="inlineStr">
        <is>
          <t>Concentrations of Credit Risk</t>
        </is>
      </c>
      <c r="B8" s="4" t="inlineStr">
        <is>
          <t xml:space="preserve">Concentrations
of Credit Risk Cash Total
cash and cash equivalents include cash on hand, deposits held with banks, and other short-term, highly liquid investments with three
months or less of original maturities. The Company maintains its cash balances at a single financial institution. The balances did not exceed Federal Deposit Insurance Corporation (FDIC) limits as of December 31, 2023. At December
31, 2023, and 2022, the Company had $ 7,884 315,788 </t>
        </is>
      </c>
    </row>
    <row r="9">
      <c r="A9" s="4" t="inlineStr">
        <is>
          <t>Research and Development (R and D) Cost</t>
        </is>
      </c>
      <c r="B9" s="4" t="inlineStr">
        <is>
          <t xml:space="preserve">Research
and Development (R and D) Cost The
Company acknowledges that future benefits from research and development (R and D) are uncertain. It cannot capitalize all the R and D.
The GAAP accounting standards require us to expend all research and development expenditures as incurred. From the fiscal year ended
December 31, 2022, the Company incurred $ 46,960 </t>
        </is>
      </c>
    </row>
    <row r="10">
      <c r="A10" s="4" t="inlineStr">
        <is>
          <t>Legal Proceedings</t>
        </is>
      </c>
      <c r="B10" s="4" t="inlineStr">
        <is>
          <t xml:space="preserve">Legal
Proceedings The
Company discloses a loss contingency if at least there is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when incurred.
The Company is currently not involved in any litigation. </t>
        </is>
      </c>
    </row>
    <row r="11">
      <c r="A11" s="4" t="inlineStr">
        <is>
          <t>Impairment of Long-Lived Assets</t>
        </is>
      </c>
      <c r="B11" s="4" t="inlineStr">
        <is>
          <t xml:space="preserve">Impairment
of Long-Lived Assets The
Company reviews long-lived assets for impairment following FASB ASC 360, Property, Plant, and Equipment. We test long-lived assets for
recoverability whenever events or circumstances change to indicate that the carrying amounts may not be recoverable. An impairment charge
is recognized if and when the asset’s carrying value exceeds the fair value. There were no </t>
        </is>
      </c>
    </row>
    <row r="12">
      <c r="A12" s="4" t="inlineStr">
        <is>
          <t>Provision for Income Taxes</t>
        </is>
      </c>
      <c r="B12" s="4" t="inlineStr">
        <is>
          <t xml:space="preserve">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unrecognized tax benefits
to change significantly in the next twelve (12) months. </t>
        </is>
      </c>
    </row>
    <row r="13">
      <c r="A13" s="4" t="inlineStr">
        <is>
          <t>Contributed Software Code</t>
        </is>
      </c>
      <c r="B13" s="4" t="inlineStr">
        <is>
          <t xml:space="preserve">Contributed
Software Code Lever
Holdings provided the working base source code for the launch of the Company, valued at $ 758,316 The
Company estimates the useful life of the software code to be three ( 3 63,193 0 695,123 758,316 </t>
        </is>
      </c>
    </row>
    <row r="14">
      <c r="A14" s="4" t="inlineStr">
        <is>
          <t>Software Development Costs</t>
        </is>
      </c>
      <c r="B14" s="4" t="inlineStr">
        <is>
          <t xml:space="preserve">Software
Development Costs By
ASC 985-20, Software development costs, including costs to develop software sold, leased, or otherwise marketed, are capitalized after
establishing technical feasibility, if significant. We amortize the capitalized software development costs using the straight-line amortization
method over the application software’s estimated useful life. The
Company established the technical feasibility of the Lever App’s design specifications for the US market in 2022. By the end of
March 31, 2022, the Company completed the activities (planning, designing, coding, and testing) necessary to establish that it can launch
and market the App. The Company is revising the user interface and building additional features to better the App for official public
launch in the fourth quarter of fiscal 2022. The
Company estimates the software’s useful life to be three ( 3 172,547 57,516 </t>
        </is>
      </c>
    </row>
    <row r="15">
      <c r="A15" s="4" t="inlineStr">
        <is>
          <t>Capitalized Software Costs</t>
        </is>
      </c>
      <c r="B15" s="4" t="inlineStr">
        <is>
          <t xml:space="preserve">Capitalized
Software Costs At
December 31, 2023, the gross capitalized software assets were $ 1,265,974 230,063 1,035,912 At
December 31, 2022, the gross capitalized software assets were $ 981,522 57,516 924,007 The
Company launched version 1 of the App in August 2022. As a result, we are amortizing the gross capitalized cost as an amortization expense,
and the Company classifies such costs as the Cost of Sales. The
Company has estimated aggregate amortization expense for each of the five (5) succeeding fiscal years based on the estimated software
asset’s lifespan of three (3) years. Estimated
Amortization Expense: SCHEDULE
OF ESTIMATED AMORTIZATION EXPENSE
Fiscal year ended December 31, 2024 $ 172,547
Fiscal year ended December 31, 2025 $ 115,031
Fiscal year ended December 31, 2026 $ - </t>
        </is>
      </c>
    </row>
    <row r="16">
      <c r="A16" s="4" t="inlineStr">
        <is>
          <t>Foreign Currency Translation and Re-measurement</t>
        </is>
      </c>
      <c r="B16" s="4" t="inlineStr">
        <is>
          <t xml:space="preserve">Foreign
Currency Translation and Re-measurement The
Company translates its foreign operations to US dollars following ASC 830, “ Foreign Currency Matters We
have translated the local currency of ADS, the Australian Dollar (“AUD”), into US$1.00 at the following exchange rates for
the respective dates: The
exchange rate at the reporting end date: SCHEDULE
OF FOREIGN EXCHANGE RATES
December
31, 2023
USD: AUD $ 1.4680 Average
exchange rate for the period:
January
01, 2023, to
USD: AUD $ 1.5601 The
Company related party transactions were in AUD, and its reporting currency is the US dollar. The
Company translates its records into USD as follows:
● Assets
and liabilities at the rate of exchange in effect at the balance sheet date
● Equities
at the historical rate
● Revenue
and expense items at the average rate of exchange prevailing during the period </t>
        </is>
      </c>
    </row>
    <row r="17">
      <c r="A17" s="4" t="inlineStr">
        <is>
          <t>Fair Value</t>
        </is>
      </c>
      <c r="B17"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Lever
Holdings provided the working base source code for the launch of the Company, valued at $ 758,316 </t>
        </is>
      </c>
    </row>
    <row r="18">
      <c r="A18" s="4" t="inlineStr">
        <is>
          <t>Basic and Diluted Loss per Share</t>
        </is>
      </c>
      <c r="B18" s="4" t="inlineStr">
        <is>
          <t xml:space="preserve">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3, and 2022, the Company had 67,286,621 63,660,926 During
the fiscal year ending December 31, 2023, and 2022, common stock equivalents were anti-dilutive due to a net loss. Hence, they are not considered
in the computation. </t>
        </is>
      </c>
    </row>
    <row r="19">
      <c r="A19" s="4" t="inlineStr">
        <is>
          <t>Recent Accounting Pronouncements</t>
        </is>
      </c>
      <c r="B19"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March 24, 2022. The Company used the Level 1I and II Fair Market Measurement to record, at cost,
source code as tangible assets valued at $ 758,316 .
We evaluate contributed tangible software for impairment at least annually to confirm if the carrying amount of contributed tangible
software exceeds their fair value. The contributed tangible software primarily consists of the source code of the Lever App, fundamental
testing of the App in a similar market, and a relationship with the software development and marketing team. We use various qualitative
or quantitative methods for these impairment tests to estimate the fair value of our contributed tangible software. If the fair value
is less than its carrying value, we would recognize an impairment charge for the difference. The Company did not record impairment for
December 31, 202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AMORTIZATION EXPENSE</t>
        </is>
      </c>
      <c r="B4" s="4" t="inlineStr">
        <is>
          <t xml:space="preserve">Estimated
Amortization Expense: SCHEDULE
OF ESTIMATED AMORTIZATION EXPENSE
Fiscal year ended December 31, 2024 $ 172,547
Fiscal year ended December 31, 2025 $ 115,031
Fiscal year ended December 31, 2026 $ - </t>
        </is>
      </c>
    </row>
    <row r="5">
      <c r="A5" s="4" t="inlineStr">
        <is>
          <t>SCHEDULE OF FOREIGN EXCHANGE RATES</t>
        </is>
      </c>
      <c r="B5" s="4" t="inlineStr">
        <is>
          <t xml:space="preserve">The
exchange rate at the reporting end date: SCHEDULE
OF FOREIGN EXCHANGE RATES
December
31, 2023
USD: AUD $ 1.4680 Average
exchange rate for the period:
January
01, 2023, to
USD: AUD $ 1.5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 USING THE ASSETS AND LIABILITY METHOD OF ACCOUNTING</t>
        </is>
      </c>
      <c r="B4" s="4" t="inlineStr">
        <is>
          <t>The
income tax provision is summarized as follows: Income
Tax SCHEDULE
OF INCOME TAXES USING THE ASSETS AND LIABILITY METHOD OF ACCOUNTING
Deferred
Tax Assets/Liability
2023 2023 2022 2022
Book value Tax value Book
value Tax
value
Income (Loss) per Books
M-1 Differences: (2,784,844 ) (584,817 ) (1,932,194 ) (405,761 )
Stock/options issued for
services - - 26,500 5,565
Depreciation
and amortization 235,740 49,505 57,516 12,078
Tax
income (loss) (2,549,104 ) (535,312 ) (1,848,178 ) (388,117 )
Prior Year NOL (exclude
effect of state tax) (1,848,178 ) (388,117 ) - -
Cumulative
NOL (4,397,282 ) (923,429 ) (1,848,178 ) (388,117 )</t>
        </is>
      </c>
    </row>
    <row r="5">
      <c r="A5" s="4" t="inlineStr">
        <is>
          <t>SCHEDULE OF INCOME TAX PROVISION</t>
        </is>
      </c>
      <c r="B5" s="4" t="inlineStr">
        <is>
          <t xml:space="preserve">SCHEDULE
OF INCOME TAX PROVISION
December
31, 2023 December
31, 2022
Net operating loss carry forwards 923,429 388,117
Stock/options issued for services - 5,565
Depreciation and amortization 49,505 12,078
Tax rate change - -
Valuation allowance (972,935 ) (405,761 )
Total - -
Tax at statutory rate ( 21 (584,817 ) (405,761 )
State tax benefit, net of federal tax effect - -
Change in valuation
allowance 584,817 405,761
Total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884</v>
      </c>
      <c r="C3" s="5" t="n">
        <v>315788</v>
      </c>
    </row>
    <row r="4">
      <c r="A4" s="4" t="inlineStr">
        <is>
          <t>Account receivable</t>
        </is>
      </c>
      <c r="B4" s="4" t="inlineStr">
        <is>
          <t xml:space="preserve"> </t>
        </is>
      </c>
      <c r="C4" s="6" t="n">
        <v>11815</v>
      </c>
    </row>
    <row r="5">
      <c r="A5" s="4" t="inlineStr">
        <is>
          <t>Prepaid expenses</t>
        </is>
      </c>
      <c r="B5" s="4" t="inlineStr">
        <is>
          <t xml:space="preserve"> </t>
        </is>
      </c>
      <c r="C5" s="6" t="n">
        <v>148436</v>
      </c>
    </row>
    <row r="6">
      <c r="A6" s="4" t="inlineStr">
        <is>
          <t>Current assets</t>
        </is>
      </c>
      <c r="B6" s="6" t="n">
        <v>7884</v>
      </c>
      <c r="C6" s="6" t="n">
        <v>476039</v>
      </c>
    </row>
    <row r="7">
      <c r="A7" s="4" t="inlineStr">
        <is>
          <t>Contributed tangible software</t>
        </is>
      </c>
      <c r="B7" s="6" t="n">
        <v>695123</v>
      </c>
      <c r="C7" s="6" t="n">
        <v>758316</v>
      </c>
    </row>
    <row r="8">
      <c r="A8" s="4" t="inlineStr">
        <is>
          <t>Capitalized software</t>
        </is>
      </c>
      <c r="B8" s="6" t="n">
        <v>1035912</v>
      </c>
      <c r="C8" s="6" t="n">
        <v>924007</v>
      </c>
    </row>
    <row r="9">
      <c r="A9" s="4" t="inlineStr">
        <is>
          <t>Total assets</t>
        </is>
      </c>
      <c r="B9" s="6" t="n">
        <v>1738919</v>
      </c>
      <c r="C9" s="6" t="n">
        <v>2158362</v>
      </c>
    </row>
    <row r="10">
      <c r="A10" s="3" t="inlineStr">
        <is>
          <t>Current liabilities:</t>
        </is>
      </c>
      <c r="B10" s="4" t="inlineStr">
        <is>
          <t xml:space="preserve"> </t>
        </is>
      </c>
      <c r="C10" s="4" t="inlineStr">
        <is>
          <t xml:space="preserve"> </t>
        </is>
      </c>
    </row>
    <row r="11">
      <c r="A11" s="4" t="inlineStr">
        <is>
          <t>Accounts Payable</t>
        </is>
      </c>
      <c r="B11" s="6" t="n">
        <v>255681</v>
      </c>
      <c r="C11" s="6" t="n">
        <v>50000</v>
      </c>
    </row>
    <row r="12">
      <c r="A12" s="4" t="inlineStr">
        <is>
          <t>Stock issuable liability</t>
        </is>
      </c>
      <c r="B12" s="6" t="n">
        <v>50000</v>
      </c>
      <c r="C12" s="6" t="n">
        <v>50000</v>
      </c>
    </row>
    <row r="13">
      <c r="A13" s="4" t="inlineStr">
        <is>
          <t>Related party loans</t>
        </is>
      </c>
      <c r="B13" s="6" t="n">
        <v>313405</v>
      </c>
      <c r="C13" s="6" t="n">
        <v>300000</v>
      </c>
    </row>
    <row r="14">
      <c r="A14" s="4" t="inlineStr">
        <is>
          <t>Accrued interests</t>
        </is>
      </c>
      <c r="B14" s="6" t="n">
        <v>2823</v>
      </c>
      <c r="C14" s="6" t="n">
        <v>740</v>
      </c>
    </row>
    <row r="15">
      <c r="A15" s="4" t="inlineStr">
        <is>
          <t>Current liabilities</t>
        </is>
      </c>
      <c r="B15" s="6" t="n">
        <v>621909</v>
      </c>
      <c r="C15" s="6" t="n">
        <v>400740</v>
      </c>
    </row>
    <row r="16">
      <c r="A16" s="4" t="inlineStr">
        <is>
          <t>Total liabilities</t>
        </is>
      </c>
      <c r="B16" s="6" t="n">
        <v>621909</v>
      </c>
      <c r="C16" s="6" t="n">
        <v>400740</v>
      </c>
    </row>
    <row r="17">
      <c r="A17" s="4" t="inlineStr">
        <is>
          <t>Commitments and Contingencies (Note 7)</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par value $0.0001, 50,000,000 shares authorized, 5,000,000 issued and outstanding, as of December 31, 2023, and 2022</t>
        </is>
      </c>
      <c r="B19" s="6" t="n">
        <v>500</v>
      </c>
      <c r="C19" s="6" t="n">
        <v>500</v>
      </c>
    </row>
    <row r="20">
      <c r="A20" s="4" t="inlineStr">
        <is>
          <t>Common stock, par value $0.0001, 500,000,000 shares authorized; 67,286,621and 63,660,926 shares issued and outstanding, as of December 31, 2023, and 2022</t>
        </is>
      </c>
      <c r="B20" s="6" t="n">
        <v>6728</v>
      </c>
      <c r="C20" s="6" t="n">
        <v>6366</v>
      </c>
    </row>
    <row r="21">
      <c r="A21" s="4" t="inlineStr">
        <is>
          <t>Additional paid-in capital</t>
        </is>
      </c>
      <c r="B21" s="6" t="n">
        <v>5826820</v>
      </c>
      <c r="C21" s="6" t="n">
        <v>3682950</v>
      </c>
    </row>
    <row r="22">
      <c r="A22" s="4" t="inlineStr">
        <is>
          <t>Accumulated deficit</t>
        </is>
      </c>
      <c r="B22" s="6" t="n">
        <v>-4717038</v>
      </c>
      <c r="C22" s="6" t="n">
        <v>-1932194</v>
      </c>
    </row>
    <row r="23">
      <c r="A23" s="4" t="inlineStr">
        <is>
          <t>Total stockholders’ equity</t>
        </is>
      </c>
      <c r="B23" s="6" t="n">
        <v>1117010</v>
      </c>
      <c r="C23" s="6" t="n">
        <v>1757622</v>
      </c>
    </row>
    <row r="24">
      <c r="A24" s="4" t="inlineStr">
        <is>
          <t>Total liabilities and stockholders’ equity</t>
        </is>
      </c>
      <c r="B24" s="5" t="n">
        <v>1738919</v>
      </c>
      <c r="C24" s="5" t="n">
        <v>2158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8" customWidth="1" min="2" max="2"/>
    <col width="80" customWidth="1" min="3" max="3"/>
    <col width="17" customWidth="1" min="4" max="4"/>
  </cols>
  <sheetData>
    <row r="1">
      <c r="A1" s="1" t="inlineStr">
        <is>
          <t>BUSINESS DESCRIPTION AND NATURE OF OPERATIONS (Details Narrative) - USD ($)</t>
        </is>
      </c>
      <c r="C1" s="2" t="inlineStr">
        <is>
          <t>12 Months Ended</t>
        </is>
      </c>
    </row>
    <row r="2">
      <c r="B2" s="2" t="inlineStr">
        <is>
          <t>Apr. 30, 2022</t>
        </is>
      </c>
      <c r="C2" s="2" t="inlineStr">
        <is>
          <t>Dec. 31, 2023</t>
        </is>
      </c>
      <c r="D2" s="2" t="inlineStr">
        <is>
          <t>Jul. 31, 2021</t>
        </is>
      </c>
    </row>
    <row r="3">
      <c r="A3" s="3" t="inlineStr">
        <is>
          <t>Property, Plant and Equipment [Line Items]</t>
        </is>
      </c>
      <c r="B3" s="4" t="inlineStr">
        <is>
          <t xml:space="preserve"> </t>
        </is>
      </c>
      <c r="C3" s="4" t="inlineStr">
        <is>
          <t xml:space="preserve"> </t>
        </is>
      </c>
      <c r="D3" s="4" t="inlineStr">
        <is>
          <t xml:space="preserve"> </t>
        </is>
      </c>
    </row>
    <row r="4">
      <c r="A4" s="4" t="inlineStr">
        <is>
          <t>Acquisition costs</t>
        </is>
      </c>
      <c r="B4" s="4" t="inlineStr">
        <is>
          <t xml:space="preserve"> </t>
        </is>
      </c>
      <c r="C4" s="5" t="n">
        <v>30</v>
      </c>
      <c r="D4" s="4" t="inlineStr">
        <is>
          <t xml:space="preserve"> </t>
        </is>
      </c>
    </row>
    <row r="5">
      <c r="A5" s="4" t="inlineStr">
        <is>
          <t>Subscription price</t>
        </is>
      </c>
      <c r="B5" s="4" t="inlineStr">
        <is>
          <t xml:space="preserve"> </t>
        </is>
      </c>
      <c r="C5" s="8" t="n">
        <v>79.98999999999999</v>
      </c>
      <c r="D5" s="4" t="inlineStr">
        <is>
          <t xml:space="preserve"> </t>
        </is>
      </c>
    </row>
    <row r="6">
      <c r="A6" s="4" t="inlineStr">
        <is>
          <t>Marketing and sales</t>
        </is>
      </c>
      <c r="B6" s="4" t="inlineStr">
        <is>
          <t xml:space="preserve"> </t>
        </is>
      </c>
      <c r="C6" s="5" t="n">
        <v>150000</v>
      </c>
      <c r="D6" s="4" t="inlineStr">
        <is>
          <t xml:space="preserve"> </t>
        </is>
      </c>
    </row>
    <row r="7">
      <c r="A7" s="4" t="inlineStr">
        <is>
          <t>Alternative investment</t>
        </is>
      </c>
      <c r="B7" s="4" t="inlineStr">
        <is>
          <t xml:space="preserve"> </t>
        </is>
      </c>
      <c r="C7" s="5" t="n">
        <v>5000</v>
      </c>
      <c r="D7" s="4" t="inlineStr">
        <is>
          <t xml:space="preserve"> </t>
        </is>
      </c>
    </row>
    <row r="8">
      <c r="A8" s="4" t="inlineStr">
        <is>
          <t>Status of student loan repayment, description</t>
        </is>
      </c>
      <c r="B8" s="4" t="inlineStr">
        <is>
          <t xml:space="preserve"> </t>
        </is>
      </c>
      <c r="C8" s="4" t="inlineStr">
        <is>
          <t>The
government offered student loan relief in 2020, which caused forbearance spikes and data suspension from federal agencies. There are
6.42 million federal loan borrowers in school, 1.17 million federal borrowers in the grace period, 460,000 federal loan borrowers in
repayment, 3.05 million federal loan borrowers in deferment, and 26.78 million federal loan borrowers with loans in forbearance.</t>
        </is>
      </c>
      <c r="D8" s="4" t="inlineStr">
        <is>
          <t xml:space="preserve"> </t>
        </is>
      </c>
    </row>
    <row r="9">
      <c r="A9" s="4" t="inlineStr">
        <is>
          <t>Status of student loan default, description</t>
        </is>
      </c>
      <c r="B9" s="4" t="inlineStr">
        <is>
          <t xml:space="preserve"> </t>
        </is>
      </c>
      <c r="C9" s="4" t="inlineStr">
        <is>
          <t>Student
loan default happens after a missed payment period after approximately 270 days (or nine months) past due. Private student loans typically
default after three missed payments (typically three months). Still, according to the lender’s terms and conditions, it can happen
after one missed payment. Around 9.7% of student loan borrowers default after entering repayment within a couple of years.</t>
        </is>
      </c>
      <c r="D9" s="4" t="inlineStr">
        <is>
          <t xml:space="preserve"> </t>
        </is>
      </c>
    </row>
    <row r="10">
      <c r="A10" s="4" t="inlineStr">
        <is>
          <t>Public and Private Student Deb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oan borrowings</t>
        </is>
      </c>
      <c r="B12" s="5" t="n">
        <v>43400000</v>
      </c>
      <c r="C12" s="4" t="inlineStr">
        <is>
          <t xml:space="preserve"> </t>
        </is>
      </c>
      <c r="D12" s="4" t="inlineStr">
        <is>
          <t xml:space="preserve"> </t>
        </is>
      </c>
    </row>
    <row r="13">
      <c r="A13" s="4" t="inlineStr">
        <is>
          <t>Loans payable current</t>
        </is>
      </c>
      <c r="B13" s="5" t="n">
        <v>1750000000000</v>
      </c>
      <c r="C13" s="4" t="inlineStr">
        <is>
          <t xml:space="preserve"> </t>
        </is>
      </c>
      <c r="D13" s="4" t="inlineStr">
        <is>
          <t xml:space="preserve"> </t>
        </is>
      </c>
    </row>
    <row r="14">
      <c r="A14" s="4" t="inlineStr">
        <is>
          <t>Public Student Deb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ercentage of debt owed</t>
        </is>
      </c>
      <c r="B16" s="4" t="inlineStr">
        <is>
          <t xml:space="preserve"> </t>
        </is>
      </c>
      <c r="C16" s="4" t="inlineStr">
        <is>
          <t xml:space="preserve"> </t>
        </is>
      </c>
      <c r="D16" s="11" t="n">
        <v>0.92</v>
      </c>
    </row>
    <row r="17">
      <c r="A17" s="4" t="inlineStr">
        <is>
          <t>Graduat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Loans payable current</t>
        </is>
      </c>
      <c r="B19" s="4" t="inlineStr">
        <is>
          <t xml:space="preserve"> </t>
        </is>
      </c>
      <c r="C19" s="5" t="n">
        <v>28950</v>
      </c>
      <c r="D19" s="4" t="inlineStr">
        <is>
          <t xml:space="preserve"> </t>
        </is>
      </c>
    </row>
    <row r="20">
      <c r="A20" s="4" t="inlineStr">
        <is>
          <t>Post Graduate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Loans payable current</t>
        </is>
      </c>
      <c r="B22" s="4" t="inlineStr">
        <is>
          <t xml:space="preserve"> </t>
        </is>
      </c>
      <c r="C22" s="6" t="n">
        <v>71000</v>
      </c>
      <c r="D22" s="4" t="inlineStr">
        <is>
          <t xml:space="preserve"> </t>
        </is>
      </c>
    </row>
    <row r="23">
      <c r="A23" s="4" t="inlineStr">
        <is>
          <t>US Household with Student Deb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Loans payable current</t>
        </is>
      </c>
      <c r="B25" s="4" t="inlineStr">
        <is>
          <t xml:space="preserve"> </t>
        </is>
      </c>
      <c r="C25" s="6" t="n">
        <v>57520</v>
      </c>
      <c r="D25" s="4" t="inlineStr">
        <is>
          <t xml:space="preserve"> </t>
        </is>
      </c>
    </row>
    <row r="26">
      <c r="A26" s="4" t="inlineStr">
        <is>
          <t>Parent PLUS Loan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Loans payable current</t>
        </is>
      </c>
      <c r="B28" s="4" t="inlineStr">
        <is>
          <t xml:space="preserve"> </t>
        </is>
      </c>
      <c r="C28" s="6" t="n">
        <v>104800000000</v>
      </c>
      <c r="D28" s="4" t="inlineStr">
        <is>
          <t xml:space="preserve"> </t>
        </is>
      </c>
    </row>
    <row r="29">
      <c r="A29" s="4" t="inlineStr">
        <is>
          <t>Outstanding loan</t>
        </is>
      </c>
      <c r="B29" s="4" t="inlineStr">
        <is>
          <t xml:space="preserve"> </t>
        </is>
      </c>
      <c r="C29" s="6" t="n">
        <v>28778</v>
      </c>
      <c r="D29" s="4" t="inlineStr">
        <is>
          <t xml:space="preserve"> </t>
        </is>
      </c>
    </row>
    <row r="30">
      <c r="A30" s="4" t="inlineStr">
        <is>
          <t>Parent Plus Borrower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oans payable current</t>
        </is>
      </c>
      <c r="B32" s="4" t="inlineStr">
        <is>
          <t xml:space="preserve"> </t>
        </is>
      </c>
      <c r="C32" s="6" t="n">
        <v>3700000</v>
      </c>
      <c r="D32" s="4" t="inlineStr">
        <is>
          <t xml:space="preserve"> </t>
        </is>
      </c>
    </row>
    <row r="33">
      <c r="A33" s="4" t="inlineStr">
        <is>
          <t>Student Loan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Loan borrowings</t>
        </is>
      </c>
      <c r="B35" s="4" t="inlineStr">
        <is>
          <t xml:space="preserve"> </t>
        </is>
      </c>
      <c r="C35" s="6" t="n">
        <v>43000000</v>
      </c>
      <c r="D35" s="4" t="inlineStr">
        <is>
          <t xml:space="preserve"> </t>
        </is>
      </c>
    </row>
    <row r="36">
      <c r="A36" s="4" t="inlineStr">
        <is>
          <t>Percentage of debt owed</t>
        </is>
      </c>
      <c r="B36" s="4" t="inlineStr">
        <is>
          <t xml:space="preserve"> </t>
        </is>
      </c>
      <c r="C36" s="4" t="inlineStr">
        <is>
          <t xml:space="preserve"> </t>
        </is>
      </c>
      <c r="D36" s="12" t="n">
        <v>0.0789</v>
      </c>
    </row>
    <row r="37">
      <c r="A37" s="4" t="inlineStr">
        <is>
          <t>Outstanding loan</t>
        </is>
      </c>
      <c r="B37" s="4" t="inlineStr">
        <is>
          <t xml:space="preserve"> </t>
        </is>
      </c>
      <c r="C37" s="4" t="inlineStr">
        <is>
          <t xml:space="preserve"> </t>
        </is>
      </c>
      <c r="D37" s="5" t="n">
        <v>131100000000</v>
      </c>
    </row>
    <row r="38">
      <c r="A38" s="4" t="inlineStr">
        <is>
          <t>Debt forgivess per borrowers</t>
        </is>
      </c>
      <c r="B38" s="4" t="inlineStr">
        <is>
          <t xml:space="preserve"> </t>
        </is>
      </c>
      <c r="C38" s="6" t="n">
        <v>10000</v>
      </c>
      <c r="D38" s="4" t="inlineStr">
        <is>
          <t xml:space="preserve"> </t>
        </is>
      </c>
    </row>
    <row r="39">
      <c r="A39" s="4" t="inlineStr">
        <is>
          <t>Debt forgivess</t>
        </is>
      </c>
      <c r="B39" s="4" t="inlineStr">
        <is>
          <t xml:space="preserve"> </t>
        </is>
      </c>
      <c r="C39" s="6" t="n">
        <v>230000000000</v>
      </c>
      <c r="D39" s="4" t="inlineStr">
        <is>
          <t xml:space="preserve"> </t>
        </is>
      </c>
    </row>
    <row r="40">
      <c r="A40" s="4" t="inlineStr">
        <is>
          <t>Student Loan [Member] | Maximum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Tax deductible interest payment</t>
        </is>
      </c>
      <c r="B42" s="4" t="inlineStr">
        <is>
          <t xml:space="preserve"> </t>
        </is>
      </c>
      <c r="C42" s="5" t="n">
        <v>2500</v>
      </c>
      <c r="D4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AMORTIZATION EXPENSE (Details)</t>
        </is>
      </c>
      <c r="B1" s="2" t="inlineStr">
        <is>
          <t>Dec. 31, 2023 USD ($)</t>
        </is>
      </c>
    </row>
    <row r="2">
      <c r="A2" s="3" t="inlineStr">
        <is>
          <t>Accounting Policies [Abstract]</t>
        </is>
      </c>
      <c r="B2" s="4" t="inlineStr">
        <is>
          <t xml:space="preserve"> </t>
        </is>
      </c>
    </row>
    <row r="3">
      <c r="A3" s="4" t="inlineStr">
        <is>
          <t>Fiscal year ended December 31, 2024</t>
        </is>
      </c>
      <c r="B3" s="5" t="n">
        <v>172547</v>
      </c>
    </row>
    <row r="4">
      <c r="A4" s="4" t="inlineStr">
        <is>
          <t>Fiscal year ended December 31, 2025</t>
        </is>
      </c>
      <c r="B4" s="6" t="n">
        <v>115031</v>
      </c>
    </row>
    <row r="5">
      <c r="A5" s="4" t="inlineStr">
        <is>
          <t>Fiscal year ended December 31, 2026</t>
        </is>
      </c>
      <c r="B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CHEDULE OF FOREIGN EXCHANGE RATES (Details)</t>
        </is>
      </c>
      <c r="B1" s="2" t="inlineStr">
        <is>
          <t>Dec. 31, 2023</t>
        </is>
      </c>
    </row>
    <row r="2">
      <c r="A2" s="4" t="inlineStr">
        <is>
          <t>Exchange Rate [Member]</t>
        </is>
      </c>
      <c r="B2" s="4" t="inlineStr">
        <is>
          <t xml:space="preserve"> </t>
        </is>
      </c>
    </row>
    <row r="3">
      <c r="A3" s="3" t="inlineStr">
        <is>
          <t>Share-Based Compensation Arrangement by Share-Based Payment Award [Line Items]</t>
        </is>
      </c>
      <c r="B3" s="4" t="inlineStr">
        <is>
          <t xml:space="preserve"> </t>
        </is>
      </c>
    </row>
    <row r="4">
      <c r="A4" s="4" t="inlineStr">
        <is>
          <t>USD AUD</t>
        </is>
      </c>
      <c r="B4" s="9" t="n">
        <v>1.468</v>
      </c>
    </row>
    <row r="5">
      <c r="A5" s="4" t="inlineStr">
        <is>
          <t>Average Exchange Rate [Member]</t>
        </is>
      </c>
      <c r="B5" s="4" t="inlineStr">
        <is>
          <t xml:space="preserve"> </t>
        </is>
      </c>
    </row>
    <row r="6">
      <c r="A6" s="3" t="inlineStr">
        <is>
          <t>Share-Based Compensation Arrangement by Share-Based Payment Award [Line Items]</t>
        </is>
      </c>
      <c r="B6" s="4" t="inlineStr">
        <is>
          <t xml:space="preserve"> </t>
        </is>
      </c>
    </row>
    <row r="7">
      <c r="A7" s="4" t="inlineStr">
        <is>
          <t>USD AUD</t>
        </is>
      </c>
      <c r="B7" s="9" t="n">
        <v>1.56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Dec. 31, 2022</t>
        </is>
      </c>
      <c r="C2" s="2" t="inlineStr">
        <is>
          <t>Dec. 31, 2023</t>
        </is>
      </c>
    </row>
    <row r="3">
      <c r="A3" s="3" t="inlineStr">
        <is>
          <t>Property, Plant and Equipment [Line Items]</t>
        </is>
      </c>
      <c r="B3" s="4" t="inlineStr">
        <is>
          <t xml:space="preserve"> </t>
        </is>
      </c>
      <c r="C3" s="4" t="inlineStr">
        <is>
          <t xml:space="preserve"> </t>
        </is>
      </c>
    </row>
    <row r="4">
      <c r="A4" s="4" t="inlineStr">
        <is>
          <t>Cash and cash equivalent</t>
        </is>
      </c>
      <c r="B4" s="5" t="n">
        <v>315788</v>
      </c>
      <c r="C4" s="5" t="n">
        <v>7884</v>
      </c>
    </row>
    <row r="5">
      <c r="A5" s="4" t="inlineStr">
        <is>
          <t>Selling and marketing expense</t>
        </is>
      </c>
      <c r="B5" s="5" t="n">
        <v>690212</v>
      </c>
      <c r="C5" s="5" t="n">
        <v>216550</v>
      </c>
    </row>
    <row r="6">
      <c r="A6" s="4" t="inlineStr">
        <is>
          <t>Percentage of selling and marketing expense</t>
        </is>
      </c>
      <c r="B6" s="12" t="n">
        <v>0.3673</v>
      </c>
      <c r="C6" s="12" t="n">
        <v>0.1241</v>
      </c>
    </row>
    <row r="7">
      <c r="A7" s="4" t="inlineStr">
        <is>
          <t>Research and development expense</t>
        </is>
      </c>
      <c r="B7" s="5" t="n">
        <v>46960</v>
      </c>
      <c r="C7" s="4" t="inlineStr">
        <is>
          <t xml:space="preserve"> </t>
        </is>
      </c>
    </row>
    <row r="8">
      <c r="A8" s="4" t="inlineStr">
        <is>
          <t>Asset Impairment Charges</t>
        </is>
      </c>
      <c r="B8" s="4" t="inlineStr">
        <is>
          <t xml:space="preserve"> </t>
        </is>
      </c>
      <c r="C8" s="5" t="n">
        <v>0</v>
      </c>
    </row>
    <row r="9">
      <c r="A9" s="4" t="inlineStr">
        <is>
          <t>Contributed tangible software</t>
        </is>
      </c>
      <c r="B9" s="6" t="n">
        <v>758316</v>
      </c>
      <c r="C9" s="5" t="n">
        <v>695123</v>
      </c>
    </row>
    <row r="10">
      <c r="A10" s="4" t="inlineStr">
        <is>
          <t>Software's useful life</t>
        </is>
      </c>
      <c r="B10" s="4" t="inlineStr">
        <is>
          <t xml:space="preserve"> </t>
        </is>
      </c>
      <c r="C10" s="4" t="inlineStr">
        <is>
          <t>3 years</t>
        </is>
      </c>
    </row>
    <row r="11">
      <c r="A11" s="4" t="inlineStr">
        <is>
          <t>Amortization of intangible assets</t>
        </is>
      </c>
      <c r="B11" s="6" t="n">
        <v>57516</v>
      </c>
      <c r="C11" s="5" t="n">
        <v>235740</v>
      </c>
    </row>
    <row r="12">
      <c r="A12" s="4" t="inlineStr">
        <is>
          <t>Unamortized balance of capitalized software</t>
        </is>
      </c>
      <c r="B12" s="5" t="n">
        <v>924007</v>
      </c>
      <c r="C12" s="5" t="n">
        <v>1035912</v>
      </c>
    </row>
    <row r="13">
      <c r="A13" s="4" t="inlineStr">
        <is>
          <t>Anti-dilutive shares issued and outstanding</t>
        </is>
      </c>
      <c r="B13" s="6" t="n">
        <v>63660926</v>
      </c>
      <c r="C13" s="6" t="n">
        <v>67286621</v>
      </c>
    </row>
    <row r="14">
      <c r="A14" s="4" t="inlineStr">
        <is>
          <t>Software Development Cos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mortization of intangible assets</t>
        </is>
      </c>
      <c r="B16" s="5" t="n">
        <v>57516</v>
      </c>
      <c r="C16" s="5" t="n">
        <v>172547</v>
      </c>
    </row>
    <row r="17">
      <c r="A17" s="4" t="inlineStr">
        <is>
          <t>Computer Software, Intangible Asse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mortization of intangible assets</t>
        </is>
      </c>
      <c r="B19" s="6" t="n">
        <v>57516</v>
      </c>
      <c r="C19" s="6" t="n">
        <v>230063</v>
      </c>
    </row>
    <row r="20">
      <c r="A20" s="4" t="inlineStr">
        <is>
          <t>Capitalized software</t>
        </is>
      </c>
      <c r="B20" s="6" t="n">
        <v>981522</v>
      </c>
      <c r="C20" s="6" t="n">
        <v>1265974</v>
      </c>
    </row>
    <row r="21">
      <c r="A21" s="4" t="inlineStr">
        <is>
          <t>Unamortized balance of capitalized software</t>
        </is>
      </c>
      <c r="B21" s="6" t="n">
        <v>924007</v>
      </c>
      <c r="C21" s="5" t="n">
        <v>1035912</v>
      </c>
    </row>
    <row r="22">
      <c r="A22" s="4" t="inlineStr">
        <is>
          <t>Contributed Software Cod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oftware's useful life</t>
        </is>
      </c>
      <c r="B24" s="4" t="inlineStr">
        <is>
          <t xml:space="preserve"> </t>
        </is>
      </c>
      <c r="C24" s="4" t="inlineStr">
        <is>
          <t>3 years</t>
        </is>
      </c>
    </row>
    <row r="25">
      <c r="A25" s="4" t="inlineStr">
        <is>
          <t>Amortization of intangible assets</t>
        </is>
      </c>
      <c r="B25" s="6" t="n">
        <v>0</v>
      </c>
      <c r="C25" s="5" t="n">
        <v>63193</v>
      </c>
    </row>
    <row r="26">
      <c r="A26" s="4" t="inlineStr">
        <is>
          <t>Cost of software code</t>
        </is>
      </c>
      <c r="B26" s="5" t="n">
        <v>758316</v>
      </c>
      <c r="C26" s="5" t="n">
        <v>6951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9 Months Ended</t>
        </is>
      </c>
      <c r="C1" s="2" t="inlineStr">
        <is>
          <t>12 Months Ended</t>
        </is>
      </c>
    </row>
    <row r="2">
      <c r="B2" s="2" t="inlineStr">
        <is>
          <t>Dec. 31, 2022</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932194</v>
      </c>
      <c r="C4" s="5" t="n">
        <v>4717038</v>
      </c>
    </row>
    <row r="5">
      <c r="A5" s="4" t="inlineStr">
        <is>
          <t>Working captial surplus</t>
        </is>
      </c>
      <c r="B5" s="6" t="n">
        <v>75299</v>
      </c>
      <c r="C5" s="6" t="n">
        <v>614025</v>
      </c>
    </row>
    <row r="6">
      <c r="A6" s="4" t="inlineStr">
        <is>
          <t>Net loss</t>
        </is>
      </c>
      <c r="B6" s="6" t="n">
        <v>1932194</v>
      </c>
      <c r="C6" s="6" t="n">
        <v>2784844</v>
      </c>
    </row>
    <row r="7">
      <c r="A7" s="4" t="inlineStr">
        <is>
          <t>Cash and cash equivalents</t>
        </is>
      </c>
      <c r="B7" s="5" t="n">
        <v>315788</v>
      </c>
      <c r="C7" s="5" t="n">
        <v>78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5"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RELATED PARTY TRANSACTIONS (Details Narrative) - USD ($)</t>
        </is>
      </c>
      <c r="N1" s="2" t="inlineStr">
        <is>
          <t>9 Months Ended</t>
        </is>
      </c>
      <c r="O1" s="2" t="inlineStr">
        <is>
          <t>12 Months Ended</t>
        </is>
      </c>
    </row>
    <row r="2">
      <c r="B2" s="2" t="inlineStr">
        <is>
          <t>Dec. 20, 2023</t>
        </is>
      </c>
      <c r="C2" s="2" t="inlineStr">
        <is>
          <t>Oct. 30, 2023</t>
        </is>
      </c>
      <c r="D2" s="2" t="inlineStr">
        <is>
          <t>Oct. 01, 2023</t>
        </is>
      </c>
      <c r="E2" s="2" t="inlineStr">
        <is>
          <t>Sep. 28, 2023</t>
        </is>
      </c>
      <c r="F2" s="2" t="inlineStr">
        <is>
          <t>Sep. 19, 2023</t>
        </is>
      </c>
      <c r="G2" s="2" t="inlineStr">
        <is>
          <t>Sep. 12, 2023</t>
        </is>
      </c>
      <c r="H2" s="2" t="inlineStr">
        <is>
          <t>Jul. 03, 2023</t>
        </is>
      </c>
      <c r="I2" s="2" t="inlineStr">
        <is>
          <t>May 29, 2023</t>
        </is>
      </c>
      <c r="J2" s="2" t="inlineStr">
        <is>
          <t>Mar. 29, 2023</t>
        </is>
      </c>
      <c r="K2" s="2" t="inlineStr">
        <is>
          <t>Dec. 21, 2022</t>
        </is>
      </c>
      <c r="L2" s="2" t="inlineStr">
        <is>
          <t>Mar. 31, 2022</t>
        </is>
      </c>
      <c r="M2" s="2" t="inlineStr">
        <is>
          <t>Mar. 24, 2022</t>
        </is>
      </c>
      <c r="N2" s="2" t="inlineStr">
        <is>
          <t>Dec. 31, 2022</t>
        </is>
      </c>
      <c r="O2" s="2" t="inlineStr">
        <is>
          <t>Dec. 31, 2023</t>
        </is>
      </c>
      <c r="P2" s="2" t="inlineStr">
        <is>
          <t>Aug. 31, 2023</t>
        </is>
      </c>
      <c r="Q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es payable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3400</v>
      </c>
      <c r="Q4" s="4" t="inlineStr">
        <is>
          <t xml:space="preserve"> </t>
        </is>
      </c>
    </row>
    <row r="5">
      <c r="A5" s="4" t="inlineStr">
        <is>
          <t>Tangible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58316</v>
      </c>
      <c r="O5" s="5" t="n">
        <v>695123</v>
      </c>
      <c r="P5" s="4" t="inlineStr">
        <is>
          <t xml:space="preserve"> </t>
        </is>
      </c>
      <c r="Q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500000</v>
      </c>
      <c r="O8" s="4" t="inlineStr">
        <is>
          <t xml:space="preserve"> </t>
        </is>
      </c>
      <c r="P8" s="4" t="inlineStr">
        <is>
          <t xml:space="preserve"> </t>
        </is>
      </c>
      <c r="Q8" s="4" t="inlineStr">
        <is>
          <t xml:space="preserve"> </t>
        </is>
      </c>
    </row>
    <row r="9">
      <c r="A9" s="4" t="inlineStr">
        <is>
          <t>Conversion of convertible securiti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160926</v>
      </c>
      <c r="O9" s="4" t="inlineStr">
        <is>
          <t xml:space="preserve"> </t>
        </is>
      </c>
      <c r="P9" s="4" t="inlineStr">
        <is>
          <t xml:space="preserve"> </t>
        </is>
      </c>
      <c r="Q9" s="4" t="inlineStr">
        <is>
          <t xml:space="preserve"> </t>
        </is>
      </c>
    </row>
    <row r="10">
      <c r="A10" s="4" t="inlineStr">
        <is>
          <t>A and K Sfetcopulos Superannuation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es payable related parties</t>
        </is>
      </c>
      <c r="B12" s="4" t="inlineStr">
        <is>
          <t xml:space="preserve"> </t>
        </is>
      </c>
      <c r="C12" s="4" t="inlineStr">
        <is>
          <t xml:space="preserve"> </t>
        </is>
      </c>
      <c r="D12" s="4" t="inlineStr">
        <is>
          <t xml:space="preserve"> </t>
        </is>
      </c>
      <c r="E12" s="4" t="inlineStr">
        <is>
          <t xml:space="preserve"> </t>
        </is>
      </c>
      <c r="F12" s="5" t="n">
        <v>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converted</t>
        </is>
      </c>
      <c r="B14" s="4" t="inlineStr">
        <is>
          <t xml:space="preserve"> </t>
        </is>
      </c>
      <c r="C14" s="4" t="inlineStr">
        <is>
          <t xml:space="preserve"> </t>
        </is>
      </c>
      <c r="D14" s="4" t="inlineStr">
        <is>
          <t xml:space="preserve"> </t>
        </is>
      </c>
      <c r="E14" s="4" t="inlineStr">
        <is>
          <t xml:space="preserve"> </t>
        </is>
      </c>
      <c r="F14" s="6" t="n">
        <v>996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 and K Sfetcopulos Superannuation Pty Ltd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es payable related parties</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percent</t>
        </is>
      </c>
      <c r="B18" s="4" t="inlineStr">
        <is>
          <t xml:space="preserve"> </t>
        </is>
      </c>
      <c r="C18" s="4" t="inlineStr">
        <is>
          <t xml:space="preserve"> </t>
        </is>
      </c>
      <c r="D18" s="4" t="inlineStr">
        <is>
          <t xml:space="preserve"> </t>
        </is>
      </c>
      <c r="E18" s="4" t="inlineStr">
        <is>
          <t xml:space="preserve"> </t>
        </is>
      </c>
      <c r="F18" s="11" t="n">
        <v>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 and K Sfetcopulos Superannuation Pty Ltd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converted</t>
        </is>
      </c>
      <c r="B21" s="4" t="inlineStr">
        <is>
          <t xml:space="preserve"> </t>
        </is>
      </c>
      <c r="C21" s="4" t="inlineStr">
        <is>
          <t xml:space="preserve"> </t>
        </is>
      </c>
      <c r="D21" s="4" t="inlineStr">
        <is>
          <t xml:space="preserve"> </t>
        </is>
      </c>
      <c r="E21" s="4" t="inlineStr">
        <is>
          <t xml:space="preserve"> </t>
        </is>
      </c>
      <c r="F21" s="6" t="n">
        <v>996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500K Notes Payable [Member] | Fou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25</v>
      </c>
      <c r="N24" s="4" t="inlineStr">
        <is>
          <t xml:space="preserve"> </t>
        </is>
      </c>
      <c r="O24" s="4" t="inlineStr">
        <is>
          <t xml:space="preserve"> </t>
        </is>
      </c>
      <c r="P24" s="4" t="inlineStr">
        <is>
          <t xml:space="preserve"> </t>
        </is>
      </c>
      <c r="Q24" s="4" t="inlineStr">
        <is>
          <t xml:space="preserve"> </t>
        </is>
      </c>
    </row>
    <row r="25">
      <c r="A25" s="4" t="inlineStr">
        <is>
          <t>500K Notes Payable [Member] | Founder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250000</v>
      </c>
      <c r="N27" s="4" t="inlineStr">
        <is>
          <t xml:space="preserve"> </t>
        </is>
      </c>
      <c r="O27" s="4" t="inlineStr">
        <is>
          <t xml:space="preserve"> </t>
        </is>
      </c>
      <c r="P27" s="4" t="inlineStr">
        <is>
          <t xml:space="preserve"> </t>
        </is>
      </c>
      <c r="Q27" s="4" t="inlineStr">
        <is>
          <t xml:space="preserve"> </t>
        </is>
      </c>
    </row>
    <row r="28">
      <c r="A28" s="4" t="inlineStr">
        <is>
          <t>500K Notes Payable [Member] | Founder [Member] |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0</v>
      </c>
      <c r="N30" s="4" t="inlineStr">
        <is>
          <t xml:space="preserve"> </t>
        </is>
      </c>
      <c r="O30" s="4" t="inlineStr">
        <is>
          <t xml:space="preserve"> </t>
        </is>
      </c>
      <c r="P30" s="4" t="inlineStr">
        <is>
          <t xml:space="preserve"> </t>
        </is>
      </c>
      <c r="Q30" s="4" t="inlineStr">
        <is>
          <t xml:space="preserve"> </t>
        </is>
      </c>
    </row>
    <row r="31">
      <c r="A31" s="4" t="inlineStr">
        <is>
          <t>500K Notes Payable [Member] | Mr Mc Kendri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st approach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9</v>
      </c>
      <c r="P33" s="4" t="inlineStr">
        <is>
          <t xml:space="preserve"> </t>
        </is>
      </c>
      <c r="Q33" s="4" t="inlineStr">
        <is>
          <t xml:space="preserve"> </t>
        </is>
      </c>
    </row>
    <row r="34">
      <c r="A34" s="4" t="inlineStr">
        <is>
          <t>Conversion of convertible securiti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5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500K Notes Payable [Member] | Mr Mc Kendrick [Member] | Software Develop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common and preferred stock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2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500K Notes Payable [Member] | Mr Copulos [Member] | Software Develop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common and preferred stock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177438</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500K Notes Payable [Member] | Mr Stephen Copulo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6074708</v>
      </c>
      <c r="P43" s="4" t="inlineStr">
        <is>
          <t xml:space="preserve"> </t>
        </is>
      </c>
      <c r="Q43" s="4" t="inlineStr">
        <is>
          <t xml:space="preserve"> </t>
        </is>
      </c>
    </row>
    <row r="44">
      <c r="A44" s="4" t="inlineStr">
        <is>
          <t>Due from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430000</v>
      </c>
    </row>
    <row r="45">
      <c r="A45" s="4" t="inlineStr">
        <is>
          <t>Issued and outstanding of common stoc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2" t="n">
        <v>0.5361</v>
      </c>
      <c r="P45" s="4" t="inlineStr">
        <is>
          <t xml:space="preserve"> </t>
        </is>
      </c>
      <c r="Q45" s="4" t="inlineStr">
        <is>
          <t xml:space="preserve"> </t>
        </is>
      </c>
    </row>
    <row r="46">
      <c r="A46" s="4" t="inlineStr">
        <is>
          <t>Lever Technology Inc [Member] | 500K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es payable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00000</v>
      </c>
      <c r="P48" s="4" t="inlineStr">
        <is>
          <t xml:space="preserve"> </t>
        </is>
      </c>
      <c r="Q48" s="4" t="inlineStr">
        <is>
          <t xml:space="preserve"> </t>
        </is>
      </c>
    </row>
    <row r="49">
      <c r="A49" s="4" t="inlineStr">
        <is>
          <t>Tangible softw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758316</v>
      </c>
      <c r="P49" s="4" t="inlineStr">
        <is>
          <t xml:space="preserve"> </t>
        </is>
      </c>
      <c r="Q49" s="4" t="inlineStr">
        <is>
          <t xml:space="preserve"> </t>
        </is>
      </c>
    </row>
    <row r="50">
      <c r="A50" s="4" t="inlineStr">
        <is>
          <t>Lever Holdings Pty Ltd [Member] | 500K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166042</v>
      </c>
      <c r="M52" s="4" t="inlineStr">
        <is>
          <t xml:space="preserve"> </t>
        </is>
      </c>
      <c r="N52" s="4" t="inlineStr">
        <is>
          <t xml:space="preserve"> </t>
        </is>
      </c>
      <c r="O52" s="6" t="n">
        <v>792942</v>
      </c>
      <c r="P52" s="4" t="inlineStr">
        <is>
          <t xml:space="preserve"> </t>
        </is>
      </c>
      <c r="Q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0248</v>
      </c>
      <c r="M53" s="4" t="inlineStr">
        <is>
          <t xml:space="preserve"> </t>
        </is>
      </c>
      <c r="N53" s="4" t="inlineStr">
        <is>
          <t xml:space="preserve"> </t>
        </is>
      </c>
      <c r="O53" s="7" t="n">
        <v>0.0248</v>
      </c>
      <c r="P53" s="4" t="inlineStr">
        <is>
          <t xml:space="preserve"> </t>
        </is>
      </c>
      <c r="Q53" s="4" t="inlineStr">
        <is>
          <t xml:space="preserve"> </t>
        </is>
      </c>
    </row>
    <row r="54">
      <c r="A54" s="4" t="inlineStr">
        <is>
          <t>Citywest Corp Pty Ltd [Member] | 150K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converted</t>
        </is>
      </c>
      <c r="B56" s="4" t="inlineStr">
        <is>
          <t xml:space="preserve"> </t>
        </is>
      </c>
      <c r="C56" s="4" t="inlineStr">
        <is>
          <t xml:space="preserve"> </t>
        </is>
      </c>
      <c r="D56" s="4" t="inlineStr">
        <is>
          <t xml:space="preserve"> </t>
        </is>
      </c>
      <c r="E56" s="6" t="n">
        <v>350000</v>
      </c>
      <c r="F56" s="4" t="inlineStr">
        <is>
          <t xml:space="preserve"> </t>
        </is>
      </c>
      <c r="G56" s="4" t="inlineStr">
        <is>
          <t xml:space="preserve"> </t>
        </is>
      </c>
      <c r="H56" s="4" t="inlineStr">
        <is>
          <t xml:space="preserve"> </t>
        </is>
      </c>
      <c r="I56" s="4" t="inlineStr">
        <is>
          <t xml:space="preserve"> </t>
        </is>
      </c>
      <c r="J56" s="4" t="inlineStr">
        <is>
          <t xml:space="preserve"> </t>
        </is>
      </c>
      <c r="K56" s="6" t="n">
        <v>35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itywest Corp Pty Ltd [Member] | 150K Notes Payable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tes payable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2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itywest Corp Pty Ltd [Member] | 150K Notes Payable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5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itywest Corp Pty Ltd [Member] | 150K Notes Payable [Member] | Mr Copulo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tes payable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Dec. 21,  2023</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itywest Corp Pty Ltd [Member] | 100K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quisitio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3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itywest Corp Pty Ltd [Member] | 100K Notes Payable [Member] | Mr Stephen Copulo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tes payable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1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Mar. 31,  2024</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converted</t>
        </is>
      </c>
      <c r="B77" s="4" t="inlineStr">
        <is>
          <t xml:space="preserve"> </t>
        </is>
      </c>
      <c r="C77" s="4" t="inlineStr">
        <is>
          <t xml:space="preserve"> </t>
        </is>
      </c>
      <c r="D77" s="4" t="inlineStr">
        <is>
          <t xml:space="preserve"> </t>
        </is>
      </c>
      <c r="E77" s="6" t="n">
        <v>22080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yeon Corp Pty Ltd [Member] | 150K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converted</t>
        </is>
      </c>
      <c r="B80" s="4" t="inlineStr">
        <is>
          <t xml:space="preserve"> </t>
        </is>
      </c>
      <c r="C80" s="4" t="inlineStr">
        <is>
          <t xml:space="preserve"> </t>
        </is>
      </c>
      <c r="D80" s="4" t="inlineStr">
        <is>
          <t xml:space="preserve"> </t>
        </is>
      </c>
      <c r="E80" s="6" t="n">
        <v>350000</v>
      </c>
      <c r="F80" s="4" t="inlineStr">
        <is>
          <t xml:space="preserve"> </t>
        </is>
      </c>
      <c r="G80" s="4" t="inlineStr">
        <is>
          <t xml:space="preserve"> </t>
        </is>
      </c>
      <c r="H80" s="4" t="inlineStr">
        <is>
          <t xml:space="preserve"> </t>
        </is>
      </c>
      <c r="I80" s="4" t="inlineStr">
        <is>
          <t xml:space="preserve"> </t>
        </is>
      </c>
      <c r="J80" s="4" t="inlineStr">
        <is>
          <t xml:space="preserve"> </t>
        </is>
      </c>
      <c r="K80" s="6" t="n">
        <v>35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yeon Corp Pty Ltd [Member] | 150K Notes Payable [Member] | 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tes payable relate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2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yeon Corp Pty Ltd [Member] | 150K Notes Payabl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shares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5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yeon Corp Pty Ltd [Member] | 150K Notes Payable [Member] | Mr Stephen Copulo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otes payable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5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1" t="n">
        <v>0.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Dec. 21,  2023</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yeon I Investments Pty Ltd [Member] | 100K Notes Payable [Member] | Mr Stephen Copulo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tes payable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1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Mar. 31,  2024</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s converted</t>
        </is>
      </c>
      <c r="B98" s="4" t="inlineStr">
        <is>
          <t xml:space="preserve"> </t>
        </is>
      </c>
      <c r="C98" s="4" t="inlineStr">
        <is>
          <t xml:space="preserve"> </t>
        </is>
      </c>
      <c r="D98" s="4" t="inlineStr">
        <is>
          <t xml:space="preserve"> </t>
        </is>
      </c>
      <c r="E98" s="6" t="n">
        <v>22080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cquisitio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3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orthrock Unit Capital Trust [Member] | 100K Notes Payable [Member] | Mr Stephen Copulo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otes payable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0.1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Mar. 31,  2024</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hares converted</t>
        </is>
      </c>
      <c r="B105" s="4" t="inlineStr">
        <is>
          <t xml:space="preserve"> </t>
        </is>
      </c>
      <c r="C105" s="4" t="inlineStr">
        <is>
          <t xml:space="preserve"> </t>
        </is>
      </c>
      <c r="D105" s="4" t="inlineStr">
        <is>
          <t xml:space="preserve"> </t>
        </is>
      </c>
      <c r="E105" s="6" t="n">
        <v>22080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quisitio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0.3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llin Phillips [Member] | 100K Notes Pay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share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3998</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llin Phillips [Member] | 100K Notes Payable [Member] | Mr Stephen Copulo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otes payable related pa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6599</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1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May 29,  2024</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shares converted</t>
        </is>
      </c>
      <c r="B115" s="4" t="inlineStr">
        <is>
          <t xml:space="preserve"> </t>
        </is>
      </c>
      <c r="C115" s="4" t="inlineStr">
        <is>
          <t xml:space="preserve"> </t>
        </is>
      </c>
      <c r="D115" s="6" t="n">
        <v>13998</v>
      </c>
      <c r="E115" s="6" t="n">
        <v>20953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yeon II Investments Pty Ltd [Member] | 100K Notes Payable [Member] | Mr Stephen Copulo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otes payable related par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1" t="n">
        <v>0.1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shares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5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hares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3</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yeon Investments Pty Ltd [Member] | 200 K Notes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umber of shares converted</t>
        </is>
      </c>
      <c r="B124" s="4" t="inlineStr">
        <is>
          <t xml:space="preserve"> </t>
        </is>
      </c>
      <c r="C124" s="4" t="inlineStr">
        <is>
          <t xml:space="preserve"> </t>
        </is>
      </c>
      <c r="D124" s="4" t="inlineStr">
        <is>
          <t xml:space="preserve"> </t>
        </is>
      </c>
      <c r="E124" s="6" t="n">
        <v>414466</v>
      </c>
      <c r="F124" s="4" t="inlineStr">
        <is>
          <t xml:space="preserve"> </t>
        </is>
      </c>
      <c r="G124" s="4" t="inlineStr">
        <is>
          <t xml:space="preserve"> </t>
        </is>
      </c>
      <c r="H124" s="6" t="n">
        <v>4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yeon Investments Pty Ltd [Member] | 200 K Notes Payable [Member] | IPO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tes payable related par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5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hares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3</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Eyeon Investments Pty Ltd [Member] | 200 K Notes Payable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umber of shares conve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yeon Investments Pty Ltd [Member] | 200 K Notes Payable [Member] | Mr Stephen Copulo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otes payable related pa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1" t="n">
        <v>0.1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yeon Investments Pty Ltd [Member] | 70K Notes Payabl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shares converted</t>
        </is>
      </c>
      <c r="B138" s="6" t="n">
        <v>13333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Eyeon Investments Pty Ltd [Member] | 70K Notes Payable [Member] | 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otes payable related parties</t>
        </is>
      </c>
      <c r="B141" s="5" t="n">
        <v>7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hares percent</t>
        </is>
      </c>
      <c r="B142" s="11" t="n">
        <v>0.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Eyeon Investments Pty Ltd [Member] | 70K Notes Payable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Number of shares converted</t>
        </is>
      </c>
      <c r="B145" s="6" t="n">
        <v>3333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yeon Investments Pty Ltd [Member] | 70K Notes Payable [Member] | Mr Stephen Copulo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Notes payable related parties</t>
        </is>
      </c>
      <c r="B148" s="5" t="n">
        <v>7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terest rate</t>
        </is>
      </c>
      <c r="B149" s="11" t="n">
        <v>0.1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Eyeon III Investments Pty Ltd [Member] | 100K Notes Paya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umber of shares converted</t>
        </is>
      </c>
      <c r="B152" s="4" t="inlineStr">
        <is>
          <t xml:space="preserve"> </t>
        </is>
      </c>
      <c r="C152" s="6" t="n">
        <v>19047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Eyeon III Investments Pty Ltd [Member] | 100K Notes Payable [Member] | IPO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Notes payable related parties</t>
        </is>
      </c>
      <c r="B155" s="4" t="inlineStr">
        <is>
          <t xml:space="preserve"> </t>
        </is>
      </c>
      <c r="C155" s="5" t="n">
        <v>1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Shares percent</t>
        </is>
      </c>
      <c r="B156" s="4" t="inlineStr">
        <is>
          <t xml:space="preserve"> </t>
        </is>
      </c>
      <c r="C156" s="11" t="n">
        <v>0.3</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Eyeon III Investments Pty Ltd [Member] | 100K Notes Payable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Number of shares converted</t>
        </is>
      </c>
      <c r="B159" s="4" t="inlineStr">
        <is>
          <t xml:space="preserve"> </t>
        </is>
      </c>
      <c r="C159" s="6" t="n">
        <v>19047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yeon III Investments Pty Ltd [Member] | 100K Notes Payable [Member] | Mr Stephen Copulo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Notes payable related parties</t>
        </is>
      </c>
      <c r="B162" s="4" t="inlineStr">
        <is>
          <t xml:space="preserve"> </t>
        </is>
      </c>
      <c r="C162" s="5" t="n">
        <v>1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terest rate</t>
        </is>
      </c>
      <c r="B163" s="4" t="inlineStr">
        <is>
          <t xml:space="preserve"> </t>
        </is>
      </c>
      <c r="C163" s="11" t="n">
        <v>0.1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Eyeon III Investments Pty Ltd [Member] | 150K Notes Payabl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Number of shares converted</t>
        </is>
      </c>
      <c r="B166" s="4" t="inlineStr">
        <is>
          <t xml:space="preserve"> </t>
        </is>
      </c>
      <c r="C166" s="4" t="inlineStr">
        <is>
          <t xml:space="preserve"> </t>
        </is>
      </c>
      <c r="D166" s="4" t="inlineStr">
        <is>
          <t xml:space="preserve"> </t>
        </is>
      </c>
      <c r="E166" s="6" t="n">
        <v>299000</v>
      </c>
      <c r="F166" s="4" t="inlineStr">
        <is>
          <t xml:space="preserve"> </t>
        </is>
      </c>
      <c r="G166" s="6" t="n">
        <v>299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Eyeon III Investments Pty Ltd [Member] | 150K Notes Payable [Member] | IP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Notes payable related parties</t>
        </is>
      </c>
      <c r="B169" s="4" t="inlineStr">
        <is>
          <t xml:space="preserve"> </t>
        </is>
      </c>
      <c r="C169" s="4" t="inlineStr">
        <is>
          <t xml:space="preserve"> </t>
        </is>
      </c>
      <c r="D169" s="4" t="inlineStr">
        <is>
          <t xml:space="preserve"> </t>
        </is>
      </c>
      <c r="E169" s="4" t="inlineStr">
        <is>
          <t xml:space="preserve"> </t>
        </is>
      </c>
      <c r="F169" s="4" t="inlineStr">
        <is>
          <t xml:space="preserve"> </t>
        </is>
      </c>
      <c r="G169" s="5" t="n">
        <v>15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Shares percent</t>
        </is>
      </c>
      <c r="B170" s="4" t="inlineStr">
        <is>
          <t xml:space="preserve"> </t>
        </is>
      </c>
      <c r="C170" s="4" t="inlineStr">
        <is>
          <t xml:space="preserve"> </t>
        </is>
      </c>
      <c r="D170" s="4" t="inlineStr">
        <is>
          <t xml:space="preserve"> </t>
        </is>
      </c>
      <c r="E170" s="4" t="inlineStr">
        <is>
          <t xml:space="preserve"> </t>
        </is>
      </c>
      <c r="F170" s="4" t="inlineStr">
        <is>
          <t xml:space="preserve"> </t>
        </is>
      </c>
      <c r="G170" s="11" t="n">
        <v>0.3</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Eyeon III Investments Pty Ltd [Member] | 150K Notes Payable [Member] | 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Number of shares converted</t>
        </is>
      </c>
      <c r="B173" s="4" t="inlineStr">
        <is>
          <t xml:space="preserve"> </t>
        </is>
      </c>
      <c r="C173" s="4" t="inlineStr">
        <is>
          <t xml:space="preserve"> </t>
        </is>
      </c>
      <c r="D173" s="4" t="inlineStr">
        <is>
          <t xml:space="preserve"> </t>
        </is>
      </c>
      <c r="E173" s="4" t="inlineStr">
        <is>
          <t xml:space="preserve"> </t>
        </is>
      </c>
      <c r="F173" s="4" t="inlineStr">
        <is>
          <t xml:space="preserve"> </t>
        </is>
      </c>
      <c r="G173" s="6" t="n">
        <v>299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Eyeon III Investments Pty Ltd [Member] | 150K Notes Payable [Member] | Mr Stephen Copulo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Notes payable related parties</t>
        </is>
      </c>
      <c r="B176" s="4" t="inlineStr">
        <is>
          <t xml:space="preserve"> </t>
        </is>
      </c>
      <c r="C176" s="4" t="inlineStr">
        <is>
          <t xml:space="preserve"> </t>
        </is>
      </c>
      <c r="D176" s="4" t="inlineStr">
        <is>
          <t xml:space="preserve"> </t>
        </is>
      </c>
      <c r="E176" s="4" t="inlineStr">
        <is>
          <t xml:space="preserve"> </t>
        </is>
      </c>
      <c r="F176" s="4" t="inlineStr">
        <is>
          <t xml:space="preserve"> </t>
        </is>
      </c>
      <c r="G176" s="5" t="n">
        <v>15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11" t="n">
        <v>0.1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A&amp;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Number of shares converted</t>
        </is>
      </c>
      <c r="B180" s="4" t="inlineStr">
        <is>
          <t xml:space="preserve"> </t>
        </is>
      </c>
      <c r="C180" s="4" t="inlineStr">
        <is>
          <t xml:space="preserve"> </t>
        </is>
      </c>
      <c r="D180" s="4" t="inlineStr">
        <is>
          <t xml:space="preserve"> </t>
        </is>
      </c>
      <c r="E180" s="6" t="n">
        <v>1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Accrued interest</t>
        </is>
      </c>
      <c r="B4" s="5" t="n">
        <v>2823</v>
      </c>
      <c r="C4" s="5" t="n">
        <v>740</v>
      </c>
    </row>
    <row r="5">
      <c r="A5" s="4" t="inlineStr">
        <is>
          <t>Mr Mc Kendrick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nnual salary compensation</t>
        </is>
      </c>
      <c r="B7" s="6" t="n">
        <v>208000</v>
      </c>
      <c r="C7" s="4" t="inlineStr">
        <is>
          <t xml:space="preserve"> </t>
        </is>
      </c>
    </row>
    <row r="8">
      <c r="A8" s="4" t="inlineStr">
        <is>
          <t>Unrelated Third Party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s for rent</t>
        </is>
      </c>
      <c r="B10" s="6" t="n">
        <v>62931</v>
      </c>
      <c r="C10" s="5" t="n">
        <v>78636</v>
      </c>
    </row>
    <row r="11">
      <c r="A11" s="4" t="inlineStr">
        <is>
          <t>Unrelated Third Party [Member] | General and Administrative Expens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ayments for rent</t>
        </is>
      </c>
      <c r="B13" s="5" t="n">
        <v>6000</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STOCKHOLDERS’ EQUITY (Details Narrative) - USD ($)</t>
        </is>
      </c>
      <c r="F1" s="2" t="inlineStr">
        <is>
          <t>9 Months Ended</t>
        </is>
      </c>
      <c r="G1" s="2" t="inlineStr">
        <is>
          <t>12 Months Ended</t>
        </is>
      </c>
    </row>
    <row r="2">
      <c r="B2" s="2" t="inlineStr">
        <is>
          <t>May 26, 2022</t>
        </is>
      </c>
      <c r="C2" s="2" t="inlineStr">
        <is>
          <t>Apr. 28, 2022</t>
        </is>
      </c>
      <c r="D2" s="2" t="inlineStr">
        <is>
          <t>Mar. 31, 2022</t>
        </is>
      </c>
      <c r="E2" s="2" t="inlineStr">
        <is>
          <t>Mar. 24, 2022</t>
        </is>
      </c>
      <c r="F2" s="2" t="inlineStr">
        <is>
          <t>Dec. 31, 2022</t>
        </is>
      </c>
      <c r="G2" s="2" t="inlineStr">
        <is>
          <t>Dec. 31, 2023</t>
        </is>
      </c>
      <c r="H2" s="2" t="inlineStr">
        <is>
          <t>Oct. 01, 2023</t>
        </is>
      </c>
      <c r="I2" s="2" t="inlineStr">
        <is>
          <t>Sep.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50000000</v>
      </c>
      <c r="G4" s="6" t="n">
        <v>50000000</v>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500000000</v>
      </c>
      <c r="G6" s="6" t="n">
        <v>500000000</v>
      </c>
      <c r="H6" s="4" t="inlineStr">
        <is>
          <t xml:space="preserve"> </t>
        </is>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63660926</v>
      </c>
      <c r="G8" s="6" t="n">
        <v>67286621</v>
      </c>
      <c r="H8" s="4" t="inlineStr">
        <is>
          <t xml:space="preserve"> </t>
        </is>
      </c>
      <c r="I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63660926</v>
      </c>
      <c r="G9" s="6" t="n">
        <v>67286621</v>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6" t="n">
        <v>5000000</v>
      </c>
      <c r="G10" s="6" t="n">
        <v>5000000</v>
      </c>
      <c r="H10" s="4" t="inlineStr">
        <is>
          <t xml:space="preserve"> </t>
        </is>
      </c>
      <c r="I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6" t="n">
        <v>5000000</v>
      </c>
      <c r="G11" s="6" t="n">
        <v>5000000</v>
      </c>
      <c r="H11" s="4" t="inlineStr">
        <is>
          <t xml:space="preserve"> </t>
        </is>
      </c>
      <c r="I11" s="4" t="inlineStr">
        <is>
          <t xml:space="preserve"> </t>
        </is>
      </c>
    </row>
    <row r="12">
      <c r="A12" s="4" t="inlineStr">
        <is>
          <t>Preferred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preferred stock has twenty (20) votes for each share of preferred
shares owned</t>
        </is>
      </c>
      <c r="H12" s="4" t="inlineStr">
        <is>
          <t xml:space="preserve"> </t>
        </is>
      </c>
      <c r="I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5" t="n">
        <v>305000</v>
      </c>
      <c r="G13" s="4" t="inlineStr">
        <is>
          <t xml:space="preserve"> </t>
        </is>
      </c>
      <c r="H13" s="4" t="inlineStr">
        <is>
          <t xml:space="preserve"> </t>
        </is>
      </c>
      <c r="I13" s="4" t="inlineStr">
        <is>
          <t xml:space="preserve"> </t>
        </is>
      </c>
    </row>
    <row r="14">
      <c r="A14" s="4" t="inlineStr">
        <is>
          <t>Shares issued for service, value</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c r="H14" s="4" t="inlineStr">
        <is>
          <t xml:space="preserve"> </t>
        </is>
      </c>
      <c r="I14" s="4" t="inlineStr">
        <is>
          <t xml:space="preserve"> </t>
        </is>
      </c>
    </row>
    <row r="15">
      <c r="A15" s="4" t="inlineStr">
        <is>
          <t>500K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6" t="n">
        <v>2016092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ividual Counter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for service</t>
        </is>
      </c>
      <c r="B21" s="4" t="inlineStr">
        <is>
          <t xml:space="preserve"> </t>
        </is>
      </c>
      <c r="C21" s="6" t="n">
        <v>33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consideration</t>
        </is>
      </c>
      <c r="B23" s="4" t="inlineStr">
        <is>
          <t xml:space="preserve"> </t>
        </is>
      </c>
      <c r="C23" s="4" t="inlineStr">
        <is>
          <t xml:space="preserve"> </t>
        </is>
      </c>
      <c r="D23" s="5" t="n">
        <v>3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service, value</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lin Philips [Member] | Convers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998</v>
      </c>
      <c r="I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599</v>
      </c>
      <c r="I28" s="4" t="inlineStr">
        <is>
          <t xml:space="preserve"> </t>
        </is>
      </c>
    </row>
    <row r="29">
      <c r="A29" s="4" t="inlineStr">
        <is>
          <t>TJM Capital LLC [Member] | Mr Mc Kendri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for service</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4" t="inlineStr">
        <is>
          <t xml:space="preserve"> </t>
        </is>
      </c>
      <c r="E32" s="6" t="n">
        <v>7250000</v>
      </c>
      <c r="F32" s="4" t="inlineStr">
        <is>
          <t xml:space="preserve"> </t>
        </is>
      </c>
      <c r="G32" s="4" t="inlineStr">
        <is>
          <t xml:space="preserve"> </t>
        </is>
      </c>
      <c r="H32" s="4" t="inlineStr">
        <is>
          <t xml:space="preserve"> </t>
        </is>
      </c>
      <c r="I32" s="4" t="inlineStr">
        <is>
          <t xml:space="preserve"> </t>
        </is>
      </c>
    </row>
    <row r="33">
      <c r="A33" s="4" t="inlineStr">
        <is>
          <t>TJM Capital LLC [Member] | Trent McKendri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t>
        </is>
      </c>
      <c r="B35" s="4" t="inlineStr">
        <is>
          <t xml:space="preserve"> </t>
        </is>
      </c>
      <c r="C35" s="4" t="inlineStr">
        <is>
          <t xml:space="preserve"> </t>
        </is>
      </c>
      <c r="D35" s="4" t="inlineStr">
        <is>
          <t xml:space="preserve"> </t>
        </is>
      </c>
      <c r="E35" s="6" t="n">
        <v>2750000</v>
      </c>
      <c r="F35" s="4" t="inlineStr">
        <is>
          <t xml:space="preserve"> </t>
        </is>
      </c>
      <c r="G35" s="4" t="inlineStr">
        <is>
          <t xml:space="preserve"> </t>
        </is>
      </c>
      <c r="H35" s="4" t="inlineStr">
        <is>
          <t xml:space="preserve"> </t>
        </is>
      </c>
      <c r="I35" s="4" t="inlineStr">
        <is>
          <t xml:space="preserve"> </t>
        </is>
      </c>
    </row>
    <row r="36">
      <c r="A36" s="4" t="inlineStr">
        <is>
          <t>Eyeon Investment Pty Ltd [Member] | Mr Copulo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t>
        </is>
      </c>
      <c r="B38" s="6" t="n">
        <v>2000000</v>
      </c>
      <c r="C38" s="6" t="n">
        <v>500000</v>
      </c>
      <c r="D38" s="4" t="inlineStr">
        <is>
          <t xml:space="preserve"> </t>
        </is>
      </c>
      <c r="E38" s="6" t="n">
        <v>27500000</v>
      </c>
      <c r="F38" s="4" t="inlineStr">
        <is>
          <t xml:space="preserve"> </t>
        </is>
      </c>
      <c r="G38" s="4" t="inlineStr">
        <is>
          <t xml:space="preserve"> </t>
        </is>
      </c>
      <c r="H38" s="4" t="inlineStr">
        <is>
          <t xml:space="preserve"> </t>
        </is>
      </c>
      <c r="I38" s="4" t="inlineStr">
        <is>
          <t xml:space="preserve"> </t>
        </is>
      </c>
    </row>
    <row r="39">
      <c r="A39" s="4" t="inlineStr">
        <is>
          <t>Cash consideration</t>
        </is>
      </c>
      <c r="B39" s="5" t="n">
        <v>1500000</v>
      </c>
      <c r="C39" s="5" t="n">
        <v>250000</v>
      </c>
      <c r="D39" s="4" t="inlineStr">
        <is>
          <t xml:space="preserve"> </t>
        </is>
      </c>
      <c r="E39" s="5" t="n">
        <v>275000</v>
      </c>
      <c r="F39" s="4" t="inlineStr">
        <is>
          <t xml:space="preserve"> </t>
        </is>
      </c>
      <c r="G39" s="4" t="inlineStr">
        <is>
          <t xml:space="preserve"> </t>
        </is>
      </c>
      <c r="H39" s="4" t="inlineStr">
        <is>
          <t xml:space="preserve"> </t>
        </is>
      </c>
      <c r="I39" s="4" t="inlineStr">
        <is>
          <t xml:space="preserve"> </t>
        </is>
      </c>
    </row>
    <row r="40">
      <c r="A40" s="4" t="inlineStr">
        <is>
          <t>Eyeon Investments Pty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85424</v>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00000</v>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6" t="n">
        <v>63660926</v>
      </c>
      <c r="G46" s="4" t="inlineStr">
        <is>
          <t xml:space="preserve"> </t>
        </is>
      </c>
      <c r="H46" s="4" t="inlineStr">
        <is>
          <t xml:space="preserve"> </t>
        </is>
      </c>
      <c r="I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6" t="n">
        <v>63660926</v>
      </c>
      <c r="G47" s="4" t="inlineStr">
        <is>
          <t xml:space="preserve"> </t>
        </is>
      </c>
      <c r="H47" s="4" t="inlineStr">
        <is>
          <t xml:space="preserve"> </t>
        </is>
      </c>
      <c r="I47" s="4" t="inlineStr">
        <is>
          <t xml:space="preserve"> </t>
        </is>
      </c>
    </row>
    <row r="48">
      <c r="A48" s="4" t="inlineStr">
        <is>
          <t>Number of shares issued for service</t>
        </is>
      </c>
      <c r="B48" s="4" t="inlineStr">
        <is>
          <t xml:space="preserve"> </t>
        </is>
      </c>
      <c r="C48" s="4" t="inlineStr">
        <is>
          <t xml:space="preserve"> </t>
        </is>
      </c>
      <c r="D48" s="4" t="inlineStr">
        <is>
          <t xml:space="preserve"> </t>
        </is>
      </c>
      <c r="E48" s="4" t="inlineStr">
        <is>
          <t xml:space="preserve"> </t>
        </is>
      </c>
      <c r="F48" s="6" t="n">
        <v>33333</v>
      </c>
      <c r="G48" s="4" t="inlineStr">
        <is>
          <t xml:space="preserve"> </t>
        </is>
      </c>
      <c r="H48" s="4" t="inlineStr">
        <is>
          <t xml:space="preserve"> </t>
        </is>
      </c>
      <c r="I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6" t="n">
        <v>30500000</v>
      </c>
      <c r="G49" s="4" t="inlineStr">
        <is>
          <t xml:space="preserve"> </t>
        </is>
      </c>
      <c r="H49" s="4" t="inlineStr">
        <is>
          <t xml:space="preserve"> </t>
        </is>
      </c>
      <c r="I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5" t="n">
        <v>3050</v>
      </c>
      <c r="G50" s="4" t="inlineStr">
        <is>
          <t xml:space="preserve"> </t>
        </is>
      </c>
      <c r="H50" s="4" t="inlineStr">
        <is>
          <t xml:space="preserve"> </t>
        </is>
      </c>
      <c r="I50" s="4" t="inlineStr">
        <is>
          <t xml:space="preserve"> </t>
        </is>
      </c>
    </row>
    <row r="51">
      <c r="A51" s="4" t="inlineStr">
        <is>
          <t>Shares issued for service, value</t>
        </is>
      </c>
      <c r="B51" s="4" t="inlineStr">
        <is>
          <t xml:space="preserve"> </t>
        </is>
      </c>
      <c r="C51" s="4" t="inlineStr">
        <is>
          <t xml:space="preserve"> </t>
        </is>
      </c>
      <c r="D51" s="4" t="inlineStr">
        <is>
          <t xml:space="preserve"> </t>
        </is>
      </c>
      <c r="E51" s="4" t="inlineStr">
        <is>
          <t xml:space="preserve"> </t>
        </is>
      </c>
      <c r="F51" s="5" t="n">
        <v>33</v>
      </c>
      <c r="G51" s="4" t="inlineStr">
        <is>
          <t xml:space="preserve"> </t>
        </is>
      </c>
      <c r="H51" s="4" t="inlineStr">
        <is>
          <t xml:space="preserve"> </t>
        </is>
      </c>
      <c r="I51" s="4" t="inlineStr">
        <is>
          <t xml:space="preserve"> </t>
        </is>
      </c>
    </row>
    <row r="52">
      <c r="A52" s="4" t="inlineStr">
        <is>
          <t>Common Stock [Member] | Eyeon Investment Pty Ltd [Member] | Mr Copulo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t>
        </is>
      </c>
      <c r="B54" s="4" t="inlineStr">
        <is>
          <t xml:space="preserve"> </t>
        </is>
      </c>
      <c r="C54" s="6" t="n">
        <v>4666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consideration</t>
        </is>
      </c>
      <c r="B55" s="4" t="inlineStr">
        <is>
          <t xml:space="preserve"> </t>
        </is>
      </c>
      <c r="C55" s="5" t="n">
        <v>3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COME TAXES USING THE ASSETS AND LIABILITY METHOD OF ACCOUNTING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come loss, book value</t>
        </is>
      </c>
      <c r="B3" s="5" t="n">
        <v>-2784844</v>
      </c>
      <c r="C3" s="5" t="n">
        <v>-1932194</v>
      </c>
    </row>
    <row r="4">
      <c r="A4" s="4" t="inlineStr">
        <is>
          <t>Income loss, Tax value</t>
        </is>
      </c>
      <c r="B4" s="6" t="n">
        <v>-584817</v>
      </c>
      <c r="C4" s="6" t="n">
        <v>-405761</v>
      </c>
    </row>
    <row r="5">
      <c r="A5" s="4" t="inlineStr">
        <is>
          <t>Stock/options issued for services, book value</t>
        </is>
      </c>
      <c r="B5" s="4" t="inlineStr">
        <is>
          <t xml:space="preserve"> </t>
        </is>
      </c>
      <c r="C5" s="6" t="n">
        <v>26500</v>
      </c>
    </row>
    <row r="6">
      <c r="A6" s="4" t="inlineStr">
        <is>
          <t>Stock/options issued for services, Tax value</t>
        </is>
      </c>
      <c r="B6" s="4" t="inlineStr">
        <is>
          <t xml:space="preserve"> </t>
        </is>
      </c>
      <c r="C6" s="6" t="n">
        <v>5565</v>
      </c>
    </row>
    <row r="7">
      <c r="A7" s="4" t="inlineStr">
        <is>
          <t>Depreciation and amortization, book value</t>
        </is>
      </c>
      <c r="B7" s="6" t="n">
        <v>235740</v>
      </c>
      <c r="C7" s="6" t="n">
        <v>57516</v>
      </c>
    </row>
    <row r="8">
      <c r="A8" s="4" t="inlineStr">
        <is>
          <t>Depreciation and amortization, tax value</t>
        </is>
      </c>
      <c r="B8" s="6" t="n">
        <v>49505</v>
      </c>
      <c r="C8" s="6" t="n">
        <v>12078</v>
      </c>
    </row>
    <row r="9">
      <c r="A9" s="4" t="inlineStr">
        <is>
          <t>Tax income loss, book value</t>
        </is>
      </c>
      <c r="B9" s="6" t="n">
        <v>-2549104</v>
      </c>
      <c r="C9" s="6" t="n">
        <v>-1848178</v>
      </c>
    </row>
    <row r="10">
      <c r="A10" s="4" t="inlineStr">
        <is>
          <t>Tax income loss, tax value</t>
        </is>
      </c>
      <c r="B10" s="6" t="n">
        <v>-535312</v>
      </c>
      <c r="C10" s="6" t="n">
        <v>-388117</v>
      </c>
    </row>
    <row r="11">
      <c r="A11" s="4" t="inlineStr">
        <is>
          <t>Prior year net operating loss, book value</t>
        </is>
      </c>
      <c r="B11" s="6" t="n">
        <v>-1848178</v>
      </c>
      <c r="C11" s="4" t="inlineStr">
        <is>
          <t xml:space="preserve"> </t>
        </is>
      </c>
    </row>
    <row r="12">
      <c r="A12" s="4" t="inlineStr">
        <is>
          <t>Prior year net operating loss, tax value</t>
        </is>
      </c>
      <c r="B12" s="6" t="n">
        <v>-388117</v>
      </c>
      <c r="C12" s="4" t="inlineStr">
        <is>
          <t xml:space="preserve"> </t>
        </is>
      </c>
    </row>
    <row r="13">
      <c r="A13" s="4" t="inlineStr">
        <is>
          <t>Cumulative net operating loss, book value</t>
        </is>
      </c>
      <c r="B13" s="6" t="n">
        <v>-4397282</v>
      </c>
      <c r="C13" s="6" t="n">
        <v>-1848178</v>
      </c>
    </row>
    <row r="14">
      <c r="A14" s="4" t="inlineStr">
        <is>
          <t>Cumulative net operating loss, tax value</t>
        </is>
      </c>
      <c r="B14" s="5" t="n">
        <v>-923429</v>
      </c>
      <c r="C14" s="5" t="n">
        <v>-3881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COME TAX PROVISION (Details) - USD ($)</t>
        </is>
      </c>
      <c r="B1" s="2" t="inlineStr">
        <is>
          <t>9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s</t>
        </is>
      </c>
      <c r="B4" s="5" t="n">
        <v>388117</v>
      </c>
      <c r="C4" s="5" t="n">
        <v>923429</v>
      </c>
    </row>
    <row r="5">
      <c r="A5" s="4" t="inlineStr">
        <is>
          <t>Stock/options issued for services</t>
        </is>
      </c>
      <c r="B5" s="6" t="n">
        <v>5565</v>
      </c>
      <c r="C5" s="4" t="inlineStr">
        <is>
          <t xml:space="preserve"> </t>
        </is>
      </c>
    </row>
    <row r="6">
      <c r="A6" s="4" t="inlineStr">
        <is>
          <t>Depreciation and amortization, tax value</t>
        </is>
      </c>
      <c r="B6" s="6" t="n">
        <v>12078</v>
      </c>
      <c r="C6" s="6" t="n">
        <v>49505</v>
      </c>
    </row>
    <row r="7">
      <c r="A7" s="4" t="inlineStr">
        <is>
          <t>Tax rate change</t>
        </is>
      </c>
      <c r="B7" s="4" t="inlineStr">
        <is>
          <t xml:space="preserve"> </t>
        </is>
      </c>
      <c r="C7" s="4" t="inlineStr">
        <is>
          <t xml:space="preserve"> </t>
        </is>
      </c>
    </row>
    <row r="8">
      <c r="A8" s="4" t="inlineStr">
        <is>
          <t>Valuation allowance</t>
        </is>
      </c>
      <c r="B8" s="6" t="n">
        <v>-405761</v>
      </c>
      <c r="C8" s="6" t="n">
        <v>-972935</v>
      </c>
    </row>
    <row r="9">
      <c r="A9" s="4" t="inlineStr">
        <is>
          <t>Total</t>
        </is>
      </c>
      <c r="B9" s="4" t="inlineStr">
        <is>
          <t xml:space="preserve"> </t>
        </is>
      </c>
      <c r="C9" s="4" t="inlineStr">
        <is>
          <t xml:space="preserve"> </t>
        </is>
      </c>
    </row>
    <row r="10">
      <c r="A10" s="4" t="inlineStr">
        <is>
          <t>Tax at statutory rate (21%)</t>
        </is>
      </c>
      <c r="B10" s="6" t="n">
        <v>-405761</v>
      </c>
      <c r="C10" s="6" t="n">
        <v>-584817</v>
      </c>
    </row>
    <row r="11">
      <c r="A11" s="4" t="inlineStr">
        <is>
          <t>State tax benefit, net of federal tax effect</t>
        </is>
      </c>
      <c r="B11" s="4" t="inlineStr">
        <is>
          <t xml:space="preserve"> </t>
        </is>
      </c>
      <c r="C11" s="4" t="inlineStr">
        <is>
          <t xml:space="preserve"> </t>
        </is>
      </c>
    </row>
    <row r="12">
      <c r="A12" s="4" t="inlineStr">
        <is>
          <t>Change in valuation allowance</t>
        </is>
      </c>
      <c r="B12" s="5" t="n">
        <v>405761</v>
      </c>
      <c r="C12" s="5" t="n">
        <v>5848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par value</t>
        </is>
      </c>
      <c r="B7" s="7" t="n">
        <v>0.0001</v>
      </c>
      <c r="C7" s="7" t="n">
        <v>0.0001</v>
      </c>
    </row>
    <row r="8">
      <c r="A8" s="4" t="inlineStr">
        <is>
          <t>Common stock, shares authorized</t>
        </is>
      </c>
      <c r="B8" s="6" t="n">
        <v>500000000</v>
      </c>
      <c r="C8" s="6" t="n">
        <v>500000000</v>
      </c>
    </row>
    <row r="9">
      <c r="A9" s="4" t="inlineStr">
        <is>
          <t>Common stock, shares issued</t>
        </is>
      </c>
      <c r="B9" s="6" t="n">
        <v>67286621</v>
      </c>
      <c r="C9" s="6" t="n">
        <v>63660926</v>
      </c>
    </row>
    <row r="10">
      <c r="A10" s="4" t="inlineStr">
        <is>
          <t>Common stock, shares outstanding</t>
        </is>
      </c>
      <c r="B10" s="6" t="n">
        <v>67286621</v>
      </c>
      <c r="C10" s="6" t="n">
        <v>63660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SCHEDULE OF INCOME TAX PROVISION (Details) (Parenthetical)</t>
        </is>
      </c>
      <c r="C1" s="2" t="inlineStr">
        <is>
          <t>9 Months Ended</t>
        </is>
      </c>
      <c r="D1" s="2" t="inlineStr">
        <is>
          <t>12 Months Ended</t>
        </is>
      </c>
    </row>
    <row r="2">
      <c r="B2" s="2" t="inlineStr">
        <is>
          <t>Dec. 22, 2017</t>
        </is>
      </c>
      <c r="C2" s="2" t="inlineStr">
        <is>
          <t>Dec. 31,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35</v>
      </c>
      <c r="C4" s="11" t="n">
        <v>0.21</v>
      </c>
      <c r="D4" s="11"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s>
  <sheetData>
    <row r="1">
      <c r="A1" s="1" t="inlineStr">
        <is>
          <t>INCOME TAXES (Details Narrative) - USD ($)</t>
        </is>
      </c>
      <c r="C1" s="2" t="inlineStr">
        <is>
          <t>9 Months Ended</t>
        </is>
      </c>
      <c r="D1" s="2" t="inlineStr">
        <is>
          <t>12 Months Ended</t>
        </is>
      </c>
    </row>
    <row r="2">
      <c r="B2" s="2" t="inlineStr">
        <is>
          <t>Dec. 22, 2017</t>
        </is>
      </c>
      <c r="C2" s="2" t="inlineStr">
        <is>
          <t>Dec. 31, 2022</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Pre-tax income and losses</t>
        </is>
      </c>
      <c r="B4" s="4" t="inlineStr">
        <is>
          <t xml:space="preserve"> </t>
        </is>
      </c>
      <c r="C4" s="5" t="n">
        <v>1932194</v>
      </c>
      <c r="D4" s="5" t="n">
        <v>2784844</v>
      </c>
    </row>
    <row r="5">
      <c r="A5" s="4" t="inlineStr">
        <is>
          <t>Corporate federal tax rate</t>
        </is>
      </c>
      <c r="B5" s="11" t="n">
        <v>0.35</v>
      </c>
      <c r="C5" s="11" t="n">
        <v>0.21</v>
      </c>
      <c r="D5" s="11" t="n">
        <v>0.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Apr. 05, 2024</t>
        </is>
      </c>
      <c r="C1" s="2" t="inlineStr">
        <is>
          <t>Aug. 31, 2023</t>
        </is>
      </c>
    </row>
    <row r="2">
      <c r="A2" s="3" t="inlineStr">
        <is>
          <t>Subsequent Event [Line Items]</t>
        </is>
      </c>
      <c r="B2" s="4" t="inlineStr">
        <is>
          <t xml:space="preserve"> </t>
        </is>
      </c>
      <c r="C2" s="4" t="inlineStr">
        <is>
          <t xml:space="preserve"> </t>
        </is>
      </c>
    </row>
    <row r="3">
      <c r="A3" s="4" t="inlineStr">
        <is>
          <t>Notes payable</t>
        </is>
      </c>
      <c r="B3" s="4" t="inlineStr">
        <is>
          <t xml:space="preserve"> </t>
        </is>
      </c>
      <c r="C3" s="5" t="n">
        <v>143400</v>
      </c>
    </row>
    <row r="4">
      <c r="A4" s="4" t="inlineStr">
        <is>
          <t>Eyeon Investments Pty ATFE yeon Investments Family Trust [Member] | Subsequent Event [Member] | 60K Notes Payabl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otes payable</t>
        </is>
      </c>
      <c r="B6" s="5" t="n">
        <v>60000</v>
      </c>
      <c r="C6" s="4" t="inlineStr">
        <is>
          <t xml:space="preserve"> </t>
        </is>
      </c>
    </row>
    <row r="7">
      <c r="A7" s="4" t="inlineStr">
        <is>
          <t>Interest rate</t>
        </is>
      </c>
      <c r="B7" s="11" t="n">
        <v>0.1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solidated Statements of Operation - USD ($)</t>
        </is>
      </c>
      <c r="B1" s="2" t="inlineStr">
        <is>
          <t>9 Months Ended</t>
        </is>
      </c>
      <c r="C1" s="2" t="inlineStr">
        <is>
          <t>12 Months Ended</t>
        </is>
      </c>
    </row>
    <row r="2">
      <c r="B2" s="2" t="inlineStr">
        <is>
          <t>Dec. 31, 2022</t>
        </is>
      </c>
      <c r="C2" s="2" t="inlineStr">
        <is>
          <t>Dec. 31, 2023</t>
        </is>
      </c>
    </row>
    <row r="3">
      <c r="A3" s="3" t="inlineStr">
        <is>
          <t>Revenues</t>
        </is>
      </c>
      <c r="B3" s="4" t="inlineStr">
        <is>
          <t xml:space="preserve"> </t>
        </is>
      </c>
      <c r="C3" s="4" t="inlineStr">
        <is>
          <t xml:space="preserve"> </t>
        </is>
      </c>
    </row>
    <row r="4">
      <c r="A4" s="4" t="inlineStr">
        <is>
          <t>Subscription fees</t>
        </is>
      </c>
      <c r="B4" s="5" t="n">
        <v>16878</v>
      </c>
      <c r="C4" s="4" t="inlineStr">
        <is>
          <t xml:space="preserve"> </t>
        </is>
      </c>
    </row>
    <row r="5">
      <c r="A5" s="4" t="inlineStr">
        <is>
          <t>Total revenue</t>
        </is>
      </c>
      <c r="B5" s="6" t="n">
        <v>16878</v>
      </c>
      <c r="C5" s="4" t="inlineStr">
        <is>
          <t xml:space="preserve"> </t>
        </is>
      </c>
    </row>
    <row r="6">
      <c r="A6" s="3" t="inlineStr">
        <is>
          <t>Operating expenses:</t>
        </is>
      </c>
      <c r="B6" s="4" t="inlineStr">
        <is>
          <t xml:space="preserve"> </t>
        </is>
      </c>
      <c r="C6" s="4" t="inlineStr">
        <is>
          <t xml:space="preserve"> </t>
        </is>
      </c>
    </row>
    <row r="7">
      <c r="A7" s="4" t="inlineStr">
        <is>
          <t>Subscription &amp; software</t>
        </is>
      </c>
      <c r="B7" s="6" t="n">
        <v>61266</v>
      </c>
      <c r="C7" s="6" t="n">
        <v>235740</v>
      </c>
    </row>
    <row r="8">
      <c r="A8" s="4" t="inlineStr">
        <is>
          <t>General and administrative</t>
        </is>
      </c>
      <c r="B8" s="6" t="n">
        <v>1189111</v>
      </c>
      <c r="C8" s="6" t="n">
        <v>1292843</v>
      </c>
    </row>
    <row r="9">
      <c r="A9" s="4" t="inlineStr">
        <is>
          <t>Sales and marketing</t>
        </is>
      </c>
      <c r="B9" s="6" t="n">
        <v>690212</v>
      </c>
      <c r="C9" s="6" t="n">
        <v>216550</v>
      </c>
    </row>
    <row r="10">
      <c r="A10" s="4" t="inlineStr">
        <is>
          <t>Total operating expenses</t>
        </is>
      </c>
      <c r="B10" s="6" t="n">
        <v>1940589</v>
      </c>
      <c r="C10" s="6" t="n">
        <v>1745133</v>
      </c>
    </row>
    <row r="11">
      <c r="A11" s="4" t="inlineStr">
        <is>
          <t>Operating loss</t>
        </is>
      </c>
      <c r="B11" s="6" t="n">
        <v>-1923711</v>
      </c>
      <c r="C11" s="6" t="n">
        <v>-1745133</v>
      </c>
    </row>
    <row r="12">
      <c r="A12" s="3" t="inlineStr">
        <is>
          <t>Other income (expense):</t>
        </is>
      </c>
      <c r="B12" s="4" t="inlineStr">
        <is>
          <t xml:space="preserve"> </t>
        </is>
      </c>
      <c r="C12" s="4" t="inlineStr">
        <is>
          <t xml:space="preserve"> </t>
        </is>
      </c>
    </row>
    <row r="13">
      <c r="A13" s="4" t="inlineStr">
        <is>
          <t>Interest expense</t>
        </is>
      </c>
      <c r="B13" s="6" t="n">
        <v>-8145</v>
      </c>
      <c r="C13" s="6" t="n">
        <v>-60705</v>
      </c>
    </row>
    <row r="14">
      <c r="A14" s="4" t="inlineStr">
        <is>
          <t>Other income (expense)</t>
        </is>
      </c>
      <c r="B14" s="6" t="n">
        <v>-338</v>
      </c>
      <c r="C14" s="6" t="n">
        <v>-979006</v>
      </c>
    </row>
    <row r="15">
      <c r="A15" s="4" t="inlineStr">
        <is>
          <t>Total other expense</t>
        </is>
      </c>
      <c r="B15" s="6" t="n">
        <v>-8483</v>
      </c>
      <c r="C15" s="6" t="n">
        <v>-1039711</v>
      </c>
    </row>
    <row r="16">
      <c r="A16" s="4" t="inlineStr">
        <is>
          <t>Loss before provision for income taxes</t>
        </is>
      </c>
      <c r="B16" s="6" t="n">
        <v>-1932194</v>
      </c>
      <c r="C16" s="6" t="n">
        <v>-2784844</v>
      </c>
    </row>
    <row r="17">
      <c r="A17" s="4" t="inlineStr">
        <is>
          <t>Provision for income taxes</t>
        </is>
      </c>
      <c r="B17" s="4" t="inlineStr">
        <is>
          <t xml:space="preserve"> </t>
        </is>
      </c>
      <c r="C17" s="4" t="inlineStr">
        <is>
          <t xml:space="preserve"> </t>
        </is>
      </c>
    </row>
    <row r="18">
      <c r="A18" s="4" t="inlineStr">
        <is>
          <t>Net loss</t>
        </is>
      </c>
      <c r="B18" s="5" t="n">
        <v>-1932194</v>
      </c>
      <c r="C18" s="5" t="n">
        <v>-2784844</v>
      </c>
    </row>
    <row r="19">
      <c r="A19" s="4" t="inlineStr">
        <is>
          <t>Net income (loss) per common share, basic</t>
        </is>
      </c>
      <c r="B19" s="8" t="n">
        <v>-0.03</v>
      </c>
      <c r="C19" s="8" t="n">
        <v>-0.04</v>
      </c>
    </row>
    <row r="20">
      <c r="A20" s="4" t="inlineStr">
        <is>
          <t>Net income (loss) per common share,diluted</t>
        </is>
      </c>
      <c r="B20" s="8" t="n">
        <v>-0.03</v>
      </c>
      <c r="C20" s="8" t="n">
        <v>-0.04</v>
      </c>
    </row>
    <row r="21">
      <c r="A21" s="4" t="inlineStr">
        <is>
          <t>Weighted average number of common shares outstanding basic</t>
        </is>
      </c>
      <c r="B21" s="6" t="n">
        <v>62515087</v>
      </c>
      <c r="C21" s="6" t="n">
        <v>64893208</v>
      </c>
    </row>
    <row r="22">
      <c r="A22" s="4" t="inlineStr">
        <is>
          <t>Weighted average number of common shares outstanding diluted</t>
        </is>
      </c>
      <c r="B22" s="6" t="n">
        <v>62515087</v>
      </c>
      <c r="C22" s="6" t="n">
        <v>648932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Mar. 23,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Mar. 23,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issued for founder services valued at par value</t>
        </is>
      </c>
      <c r="B4" s="5" t="n">
        <v>500</v>
      </c>
      <c r="C4" s="4" t="inlineStr">
        <is>
          <t xml:space="preserve"> </t>
        </is>
      </c>
      <c r="D4" s="4" t="inlineStr">
        <is>
          <t xml:space="preserve"> </t>
        </is>
      </c>
      <c r="E4" s="4" t="inlineStr">
        <is>
          <t xml:space="preserve"> </t>
        </is>
      </c>
      <c r="F4" s="6" t="n">
        <v>500</v>
      </c>
    </row>
    <row r="5">
      <c r="A5" s="4" t="inlineStr">
        <is>
          <t>Preferred shares issued for founder services valued at par value, shares</t>
        </is>
      </c>
      <c r="B5" s="6" t="n">
        <v>5000000</v>
      </c>
      <c r="C5" s="4" t="inlineStr">
        <is>
          <t xml:space="preserve"> </t>
        </is>
      </c>
      <c r="D5" s="4" t="inlineStr">
        <is>
          <t xml:space="preserve"> </t>
        </is>
      </c>
      <c r="E5" s="4" t="inlineStr">
        <is>
          <t xml:space="preserve"> </t>
        </is>
      </c>
      <c r="F5" s="4" t="inlineStr">
        <is>
          <t xml:space="preserve"> </t>
        </is>
      </c>
    </row>
    <row r="6">
      <c r="A6" s="4" t="inlineStr">
        <is>
          <t>Common shares issued for founders services valued at par value</t>
        </is>
      </c>
      <c r="B6" s="4" t="inlineStr">
        <is>
          <t xml:space="preserve"> </t>
        </is>
      </c>
      <c r="C6" s="5" t="n">
        <v>1000</v>
      </c>
      <c r="D6" s="4" t="inlineStr">
        <is>
          <t xml:space="preserve"> </t>
        </is>
      </c>
      <c r="E6" s="4" t="inlineStr">
        <is>
          <t xml:space="preserve"> </t>
        </is>
      </c>
      <c r="F6" s="6" t="n">
        <v>1000</v>
      </c>
    </row>
    <row r="7">
      <c r="A7" s="4" t="inlineStr">
        <is>
          <t>Common shares issued for founders services valued at par value, shares</t>
        </is>
      </c>
      <c r="B7" s="4" t="inlineStr">
        <is>
          <t xml:space="preserve"> </t>
        </is>
      </c>
      <c r="C7" s="6" t="n">
        <v>10000000</v>
      </c>
      <c r="D7" s="4" t="inlineStr">
        <is>
          <t xml:space="preserve"> </t>
        </is>
      </c>
      <c r="E7" s="4" t="inlineStr">
        <is>
          <t xml:space="preserve"> </t>
        </is>
      </c>
      <c r="F7" s="4" t="inlineStr">
        <is>
          <t xml:space="preserve"> </t>
        </is>
      </c>
    </row>
    <row r="8">
      <c r="A8" s="4" t="inlineStr">
        <is>
          <t>Paid-in-capital for contributed tangible software</t>
        </is>
      </c>
      <c r="B8" s="4" t="inlineStr">
        <is>
          <t xml:space="preserve"> </t>
        </is>
      </c>
      <c r="C8" s="4" t="inlineStr">
        <is>
          <t xml:space="preserve"> </t>
        </is>
      </c>
      <c r="D8" s="6" t="n">
        <v>758316</v>
      </c>
      <c r="E8" s="4" t="inlineStr">
        <is>
          <t xml:space="preserve"> </t>
        </is>
      </c>
      <c r="F8" s="6" t="n">
        <v>758316</v>
      </c>
    </row>
    <row r="9">
      <c r="A9" s="4" t="inlineStr">
        <is>
          <t>Common shares issued for cash valued at $0.01 per share</t>
        </is>
      </c>
      <c r="B9" s="4" t="inlineStr">
        <is>
          <t xml:space="preserve"> </t>
        </is>
      </c>
      <c r="C9" s="5" t="n">
        <v>3050</v>
      </c>
      <c r="D9" s="6" t="n">
        <v>301950</v>
      </c>
      <c r="E9" s="4" t="inlineStr">
        <is>
          <t xml:space="preserve"> </t>
        </is>
      </c>
      <c r="F9" s="6" t="n">
        <v>305000</v>
      </c>
    </row>
    <row r="10">
      <c r="A10" s="4" t="inlineStr">
        <is>
          <t>Common shares issued for cash valued at $0.01 per share, shares</t>
        </is>
      </c>
      <c r="B10" s="4" t="inlineStr">
        <is>
          <t xml:space="preserve"> </t>
        </is>
      </c>
      <c r="C10" s="6" t="n">
        <v>30500000</v>
      </c>
      <c r="D10" s="4" t="inlineStr">
        <is>
          <t xml:space="preserve"> </t>
        </is>
      </c>
      <c r="E10" s="4" t="inlineStr">
        <is>
          <t xml:space="preserve"> </t>
        </is>
      </c>
      <c r="F10" s="4" t="inlineStr">
        <is>
          <t xml:space="preserve"> </t>
        </is>
      </c>
    </row>
    <row r="11">
      <c r="A11" s="4" t="inlineStr">
        <is>
          <t>Common shares issued for 500K note conversion at $0.0248 per share</t>
        </is>
      </c>
      <c r="B11" s="4" t="inlineStr">
        <is>
          <t xml:space="preserve"> </t>
        </is>
      </c>
      <c r="C11" s="5" t="n">
        <v>2016</v>
      </c>
      <c r="D11" s="6" t="n">
        <v>497984</v>
      </c>
      <c r="E11" s="4" t="inlineStr">
        <is>
          <t xml:space="preserve"> </t>
        </is>
      </c>
      <c r="F11" s="6" t="n">
        <v>500000</v>
      </c>
    </row>
    <row r="12">
      <c r="A12" s="4" t="inlineStr">
        <is>
          <t>Common shares issued for 500K note conversion at $0.0248 per share, shares</t>
        </is>
      </c>
      <c r="B12" s="4" t="inlineStr">
        <is>
          <t xml:space="preserve"> </t>
        </is>
      </c>
      <c r="C12" s="6" t="n">
        <v>20160926</v>
      </c>
      <c r="D12" s="4" t="inlineStr">
        <is>
          <t xml:space="preserve"> </t>
        </is>
      </c>
      <c r="E12" s="4" t="inlineStr">
        <is>
          <t xml:space="preserve"> </t>
        </is>
      </c>
      <c r="F12" s="4" t="inlineStr">
        <is>
          <t xml:space="preserve"> </t>
        </is>
      </c>
    </row>
    <row r="13">
      <c r="A13" s="4" t="inlineStr">
        <is>
          <t>Common shares issued for cash valued at $0.50 per share</t>
        </is>
      </c>
      <c r="B13" s="4" t="inlineStr">
        <is>
          <t xml:space="preserve"> </t>
        </is>
      </c>
      <c r="C13" s="5" t="n">
        <v>50</v>
      </c>
      <c r="D13" s="6" t="n">
        <v>249950</v>
      </c>
      <c r="E13" s="4" t="inlineStr">
        <is>
          <t xml:space="preserve"> </t>
        </is>
      </c>
      <c r="F13" s="6" t="n">
        <v>250000</v>
      </c>
    </row>
    <row r="14">
      <c r="A14" s="4" t="inlineStr">
        <is>
          <t>Common shares issued for cash valued at $0.50 per share, shares</t>
        </is>
      </c>
      <c r="B14" s="4" t="inlineStr">
        <is>
          <t xml:space="preserve"> </t>
        </is>
      </c>
      <c r="C14" s="6" t="n">
        <v>500000</v>
      </c>
      <c r="D14" s="4" t="inlineStr">
        <is>
          <t xml:space="preserve"> </t>
        </is>
      </c>
      <c r="E14" s="4" t="inlineStr">
        <is>
          <t xml:space="preserve"> </t>
        </is>
      </c>
      <c r="F14" s="4" t="inlineStr">
        <is>
          <t xml:space="preserve"> </t>
        </is>
      </c>
    </row>
    <row r="15">
      <c r="A15" s="4" t="inlineStr">
        <is>
          <t>Common shares issued for cash valued at $0.75 per share</t>
        </is>
      </c>
      <c r="B15" s="4" t="inlineStr">
        <is>
          <t xml:space="preserve"> </t>
        </is>
      </c>
      <c r="C15" s="5" t="n">
        <v>247</v>
      </c>
      <c r="D15" s="6" t="n">
        <v>1849753</v>
      </c>
      <c r="E15" s="4" t="inlineStr">
        <is>
          <t xml:space="preserve"> </t>
        </is>
      </c>
      <c r="F15" s="6" t="n">
        <v>1850000</v>
      </c>
    </row>
    <row r="16">
      <c r="A16" s="4" t="inlineStr">
        <is>
          <t>Common shares issued for cash valued at $0.75 per share, shares</t>
        </is>
      </c>
      <c r="B16" s="4" t="inlineStr">
        <is>
          <t xml:space="preserve"> </t>
        </is>
      </c>
      <c r="C16" s="6" t="n">
        <v>2466667</v>
      </c>
      <c r="D16" s="4" t="inlineStr">
        <is>
          <t xml:space="preserve"> </t>
        </is>
      </c>
      <c r="E16" s="4" t="inlineStr">
        <is>
          <t xml:space="preserve"> </t>
        </is>
      </c>
      <c r="F16" s="4" t="inlineStr">
        <is>
          <t xml:space="preserve"> </t>
        </is>
      </c>
    </row>
    <row r="17">
      <c r="A17" s="4" t="inlineStr">
        <is>
          <t>Common shares issued for services valued at $0.75 per share</t>
        </is>
      </c>
      <c r="B17" s="4" t="inlineStr">
        <is>
          <t xml:space="preserve"> </t>
        </is>
      </c>
      <c r="C17" s="5" t="n">
        <v>33</v>
      </c>
      <c r="D17" s="6" t="n">
        <v>24997</v>
      </c>
      <c r="E17" s="4" t="inlineStr">
        <is>
          <t xml:space="preserve"> </t>
        </is>
      </c>
      <c r="F17" s="6" t="n">
        <v>25000</v>
      </c>
    </row>
    <row r="18">
      <c r="A18" s="4" t="inlineStr">
        <is>
          <t>Common shares issued for services valued at $0.75 per share, shares</t>
        </is>
      </c>
      <c r="B18" s="4" t="inlineStr">
        <is>
          <t xml:space="preserve"> </t>
        </is>
      </c>
      <c r="C18" s="6" t="n">
        <v>33333</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1932194</v>
      </c>
      <c r="F19" s="6" t="n">
        <v>-1932194</v>
      </c>
    </row>
    <row r="20">
      <c r="A20" s="4" t="inlineStr">
        <is>
          <t>Balance at Dec. 31, 2022</t>
        </is>
      </c>
      <c r="B20" s="5" t="n">
        <v>500</v>
      </c>
      <c r="C20" s="5" t="n">
        <v>6366</v>
      </c>
      <c r="D20" s="6" t="n">
        <v>3682950</v>
      </c>
      <c r="E20" s="6" t="n">
        <v>-1932194</v>
      </c>
      <c r="F20" s="6" t="n">
        <v>1757622</v>
      </c>
    </row>
    <row r="21">
      <c r="A21" s="4" t="inlineStr">
        <is>
          <t>Balance, shares at Dec. 31, 2022</t>
        </is>
      </c>
      <c r="B21" s="6" t="n">
        <v>5000000</v>
      </c>
      <c r="C21" s="6" t="n">
        <v>63660926</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2784844</v>
      </c>
      <c r="F22" s="6" t="n">
        <v>-2784844</v>
      </c>
    </row>
    <row r="23">
      <c r="A23" s="4" t="inlineStr">
        <is>
          <t>Shares issued for note conversion of $1,100,000 at conversion price of $0.46</t>
        </is>
      </c>
      <c r="B23" s="4" t="inlineStr">
        <is>
          <t xml:space="preserve"> </t>
        </is>
      </c>
      <c r="C23" s="5" t="n">
        <v>239</v>
      </c>
      <c r="D23" s="6" t="n">
        <v>1788829</v>
      </c>
      <c r="E23" s="4" t="inlineStr">
        <is>
          <t xml:space="preserve"> </t>
        </is>
      </c>
      <c r="F23" s="6" t="n">
        <v>1789068</v>
      </c>
    </row>
    <row r="24">
      <c r="A24" s="4" t="inlineStr">
        <is>
          <t>Shares issued for note conversion of $1,100,000 at conversion price of $0.46, shares</t>
        </is>
      </c>
      <c r="B24" s="4" t="inlineStr">
        <is>
          <t xml:space="preserve"> </t>
        </is>
      </c>
      <c r="C24" s="6" t="n">
        <v>2385424</v>
      </c>
      <c r="D24" s="4" t="inlineStr">
        <is>
          <t xml:space="preserve"> </t>
        </is>
      </c>
      <c r="E24" s="4" t="inlineStr">
        <is>
          <t xml:space="preserve"> </t>
        </is>
      </c>
      <c r="F24" s="4" t="inlineStr">
        <is>
          <t xml:space="preserve"> </t>
        </is>
      </c>
    </row>
    <row r="25">
      <c r="A25" s="4" t="inlineStr">
        <is>
          <t>Shares issued for note conversion of $6,995 at conversion price of $0.47</t>
        </is>
      </c>
      <c r="B25" s="4" t="inlineStr">
        <is>
          <t xml:space="preserve"> </t>
        </is>
      </c>
      <c r="C25" s="5" t="n">
        <v>1</v>
      </c>
      <c r="D25" s="6" t="n">
        <v>10498</v>
      </c>
      <c r="E25" s="4" t="inlineStr">
        <is>
          <t xml:space="preserve"> </t>
        </is>
      </c>
      <c r="F25" s="6" t="n">
        <v>10499</v>
      </c>
    </row>
    <row r="26">
      <c r="A26" s="4" t="inlineStr">
        <is>
          <t>Shares issued for note conversion of $6,995 at conversion price of $0.47, shares</t>
        </is>
      </c>
      <c r="B26" s="4" t="inlineStr">
        <is>
          <t xml:space="preserve"> </t>
        </is>
      </c>
      <c r="C26" s="6" t="n">
        <v>13998</v>
      </c>
      <c r="D26" s="4" t="inlineStr">
        <is>
          <t xml:space="preserve"> </t>
        </is>
      </c>
      <c r="E26" s="4" t="inlineStr">
        <is>
          <t xml:space="preserve"> </t>
        </is>
      </c>
      <c r="F26" s="4" t="inlineStr">
        <is>
          <t xml:space="preserve"> </t>
        </is>
      </c>
    </row>
    <row r="27">
      <c r="A27" s="4" t="inlineStr">
        <is>
          <t>Shares issued/cancelled for original note (March 2022) conversion at $0.0248</t>
        </is>
      </c>
      <c r="B27" s="4" t="inlineStr">
        <is>
          <t xml:space="preserve"> </t>
        </is>
      </c>
      <c r="C27" s="5" t="n">
        <v>79</v>
      </c>
      <c r="D27" s="6" t="n">
        <v>19586</v>
      </c>
      <c r="E27" s="4" t="inlineStr">
        <is>
          <t xml:space="preserve"> </t>
        </is>
      </c>
      <c r="F27" s="6" t="n">
        <v>19665</v>
      </c>
    </row>
    <row r="28">
      <c r="A28" s="4" t="inlineStr">
        <is>
          <t>Shares issued/cancelled for original note (March 2022) conversion at $0.0248, shares</t>
        </is>
      </c>
      <c r="B28" s="4" t="inlineStr">
        <is>
          <t xml:space="preserve"> </t>
        </is>
      </c>
      <c r="C28" s="6" t="n">
        <v>792942</v>
      </c>
      <c r="D28" s="4" t="inlineStr">
        <is>
          <t xml:space="preserve"> </t>
        </is>
      </c>
      <c r="E28" s="4" t="inlineStr">
        <is>
          <t xml:space="preserve"> </t>
        </is>
      </c>
      <c r="F28" s="4" t="inlineStr">
        <is>
          <t xml:space="preserve"> </t>
        </is>
      </c>
    </row>
    <row r="29">
      <c r="A29" s="4" t="inlineStr">
        <is>
          <t>Adjustment for common shares originally issued for cash valued at $0.75 (original) to $0.50 (adjusted) for Eyeon Investments PtyLtd.</t>
        </is>
      </c>
      <c r="B29" s="4" t="inlineStr">
        <is>
          <t xml:space="preserve"> </t>
        </is>
      </c>
      <c r="C29" s="5" t="n">
        <v>43</v>
      </c>
      <c r="D29" s="6" t="n">
        <v>324957</v>
      </c>
      <c r="E29" s="4" t="inlineStr">
        <is>
          <t xml:space="preserve"> </t>
        </is>
      </c>
      <c r="F29" s="6" t="n">
        <v>325000</v>
      </c>
    </row>
    <row r="30">
      <c r="A30" s="4" t="inlineStr">
        <is>
          <t>Adjustment for common shares originally issued for cash valued at $0.75 (original) to $0.50 (adjusted) for Eyeon Investments PtyLtd.</t>
        </is>
      </c>
      <c r="B30" s="4" t="inlineStr">
        <is>
          <t xml:space="preserve"> </t>
        </is>
      </c>
      <c r="C30" s="6" t="n">
        <v>433333</v>
      </c>
      <c r="D30" s="4" t="inlineStr">
        <is>
          <t xml:space="preserve"> </t>
        </is>
      </c>
      <c r="E30" s="4" t="inlineStr">
        <is>
          <t xml:space="preserve"> </t>
        </is>
      </c>
      <c r="F30" s="4" t="inlineStr">
        <is>
          <t xml:space="preserve"> </t>
        </is>
      </c>
    </row>
    <row r="31">
      <c r="A31" s="4" t="inlineStr">
        <is>
          <t>Balance at Dec. 31, 2023</t>
        </is>
      </c>
      <c r="B31" s="5" t="n">
        <v>500</v>
      </c>
      <c r="C31" s="5" t="n">
        <v>6728</v>
      </c>
      <c r="D31" s="5" t="n">
        <v>5826820</v>
      </c>
      <c r="E31" s="5" t="n">
        <v>-4717038</v>
      </c>
      <c r="F31" s="5" t="n">
        <v>1117010</v>
      </c>
    </row>
    <row r="32">
      <c r="A32" s="4" t="inlineStr">
        <is>
          <t>Balance, shares at Dec. 31, 2023</t>
        </is>
      </c>
      <c r="B32" s="6" t="n">
        <v>5000000</v>
      </c>
      <c r="C32" s="6" t="n">
        <v>67286621</v>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 of Stockholders' Equity (Parenthetical) - USD ($)</t>
        </is>
      </c>
      <c r="B1" s="2" t="inlineStr">
        <is>
          <t>Dec. 31, 2023</t>
        </is>
      </c>
      <c r="C1" s="2" t="inlineStr">
        <is>
          <t>Dec. 31, 2022</t>
        </is>
      </c>
    </row>
    <row r="2">
      <c r="A2" s="4" t="inlineStr">
        <is>
          <t>Maximum [Member] | Eyeon Corp Pty Ltd [Member]</t>
        </is>
      </c>
      <c r="B2" s="4" t="inlineStr">
        <is>
          <t xml:space="preserve"> </t>
        </is>
      </c>
      <c r="C2" s="4" t="inlineStr">
        <is>
          <t xml:space="preserve"> </t>
        </is>
      </c>
    </row>
    <row r="3">
      <c r="A3" s="4" t="inlineStr">
        <is>
          <t>Price per share</t>
        </is>
      </c>
      <c r="B3" s="8" t="n">
        <v>0.75</v>
      </c>
      <c r="C3" s="4" t="inlineStr">
        <is>
          <t xml:space="preserve"> </t>
        </is>
      </c>
    </row>
    <row r="4">
      <c r="A4" s="4" t="inlineStr">
        <is>
          <t>Minimum [Member] | Eyeon Corp Pty Ltd [Member]</t>
        </is>
      </c>
      <c r="B4" s="4" t="inlineStr">
        <is>
          <t xml:space="preserve"> </t>
        </is>
      </c>
      <c r="C4" s="4" t="inlineStr">
        <is>
          <t xml:space="preserve"> </t>
        </is>
      </c>
    </row>
    <row r="5">
      <c r="A5" s="4" t="inlineStr">
        <is>
          <t>Price per share</t>
        </is>
      </c>
      <c r="B5" s="8" t="n">
        <v>0.5</v>
      </c>
      <c r="C5" s="4" t="inlineStr">
        <is>
          <t xml:space="preserve"> </t>
        </is>
      </c>
    </row>
    <row r="6">
      <c r="A6" s="4" t="inlineStr">
        <is>
          <t>Service [Member]</t>
        </is>
      </c>
      <c r="B6" s="4" t="inlineStr">
        <is>
          <t xml:space="preserve"> </t>
        </is>
      </c>
      <c r="C6" s="4" t="inlineStr">
        <is>
          <t xml:space="preserve"> </t>
        </is>
      </c>
    </row>
    <row r="7">
      <c r="A7" s="4" t="inlineStr">
        <is>
          <t>Price per share</t>
        </is>
      </c>
      <c r="B7" s="4" t="inlineStr">
        <is>
          <t xml:space="preserve"> </t>
        </is>
      </c>
      <c r="C7" s="8" t="n">
        <v>0.75</v>
      </c>
    </row>
    <row r="8">
      <c r="A8" s="4" t="inlineStr">
        <is>
          <t>500K Note [Member]</t>
        </is>
      </c>
      <c r="B8" s="4" t="inlineStr">
        <is>
          <t xml:space="preserve"> </t>
        </is>
      </c>
      <c r="C8" s="4" t="inlineStr">
        <is>
          <t xml:space="preserve"> </t>
        </is>
      </c>
    </row>
    <row r="9">
      <c r="A9" s="4" t="inlineStr">
        <is>
          <t>Price per share</t>
        </is>
      </c>
      <c r="B9" s="4" t="inlineStr">
        <is>
          <t xml:space="preserve"> </t>
        </is>
      </c>
      <c r="C9" s="9" t="n">
        <v>0.0248</v>
      </c>
    </row>
    <row r="10">
      <c r="A10" s="4" t="inlineStr">
        <is>
          <t>Conversion Note [Member]</t>
        </is>
      </c>
      <c r="B10" s="4" t="inlineStr">
        <is>
          <t xml:space="preserve"> </t>
        </is>
      </c>
      <c r="C10" s="4" t="inlineStr">
        <is>
          <t xml:space="preserve"> </t>
        </is>
      </c>
    </row>
    <row r="11">
      <c r="A11" s="4" t="inlineStr">
        <is>
          <t>Debt instrument face amount</t>
        </is>
      </c>
      <c r="B11" s="5" t="n">
        <v>1100000</v>
      </c>
      <c r="C11" s="4" t="inlineStr">
        <is>
          <t xml:space="preserve"> </t>
        </is>
      </c>
    </row>
    <row r="12">
      <c r="A12" s="4" t="inlineStr">
        <is>
          <t>Conversion Price [Member]</t>
        </is>
      </c>
      <c r="B12" s="4" t="inlineStr">
        <is>
          <t xml:space="preserve"> </t>
        </is>
      </c>
      <c r="C12" s="4" t="inlineStr">
        <is>
          <t xml:space="preserve"> </t>
        </is>
      </c>
    </row>
    <row r="13">
      <c r="A13" s="4" t="inlineStr">
        <is>
          <t>Price per share</t>
        </is>
      </c>
      <c r="B13" s="8" t="n">
        <v>0.46</v>
      </c>
      <c r="C13" s="4" t="inlineStr">
        <is>
          <t xml:space="preserve"> </t>
        </is>
      </c>
    </row>
    <row r="14">
      <c r="A14" s="4" t="inlineStr">
        <is>
          <t>Conversion Note One [Member]</t>
        </is>
      </c>
      <c r="B14" s="4" t="inlineStr">
        <is>
          <t xml:space="preserve"> </t>
        </is>
      </c>
      <c r="C14" s="4" t="inlineStr">
        <is>
          <t xml:space="preserve"> </t>
        </is>
      </c>
    </row>
    <row r="15">
      <c r="A15" s="4" t="inlineStr">
        <is>
          <t>Debt instrument face amount</t>
        </is>
      </c>
      <c r="B15" s="5" t="n">
        <v>6995</v>
      </c>
      <c r="C15" s="4" t="inlineStr">
        <is>
          <t xml:space="preserve"> </t>
        </is>
      </c>
    </row>
    <row r="16">
      <c r="A16" s="4" t="inlineStr">
        <is>
          <t>Conversion Price One [Member]</t>
        </is>
      </c>
      <c r="B16" s="4" t="inlineStr">
        <is>
          <t xml:space="preserve"> </t>
        </is>
      </c>
      <c r="C16" s="4" t="inlineStr">
        <is>
          <t xml:space="preserve"> </t>
        </is>
      </c>
    </row>
    <row r="17">
      <c r="A17" s="4" t="inlineStr">
        <is>
          <t>Price per share</t>
        </is>
      </c>
      <c r="B17" s="8" t="n">
        <v>0.47</v>
      </c>
      <c r="C17" s="4" t="inlineStr">
        <is>
          <t xml:space="preserve"> </t>
        </is>
      </c>
    </row>
    <row r="18">
      <c r="A18" s="4" t="inlineStr">
        <is>
          <t>Conversion Price Two [Member]</t>
        </is>
      </c>
      <c r="B18" s="4" t="inlineStr">
        <is>
          <t xml:space="preserve"> </t>
        </is>
      </c>
      <c r="C18" s="4" t="inlineStr">
        <is>
          <t xml:space="preserve"> </t>
        </is>
      </c>
    </row>
    <row r="19">
      <c r="A19" s="4" t="inlineStr">
        <is>
          <t>Price per share</t>
        </is>
      </c>
      <c r="B19" s="7" t="n">
        <v>0.0248</v>
      </c>
      <c r="C19" s="4" t="inlineStr">
        <is>
          <t xml:space="preserve"> </t>
        </is>
      </c>
    </row>
    <row r="20">
      <c r="A20" s="4" t="inlineStr">
        <is>
          <t>Common Stock One [Member]</t>
        </is>
      </c>
      <c r="B20" s="4" t="inlineStr">
        <is>
          <t xml:space="preserve"> </t>
        </is>
      </c>
      <c r="C20" s="4" t="inlineStr">
        <is>
          <t xml:space="preserve"> </t>
        </is>
      </c>
    </row>
    <row r="21">
      <c r="A21" s="4" t="inlineStr">
        <is>
          <t>Price per share</t>
        </is>
      </c>
      <c r="B21" s="4" t="inlineStr">
        <is>
          <t xml:space="preserve"> </t>
        </is>
      </c>
      <c r="C21" s="10" t="n">
        <v>0.01</v>
      </c>
    </row>
    <row r="22">
      <c r="A22" s="4" t="inlineStr">
        <is>
          <t>Common Stock Two [Member]</t>
        </is>
      </c>
      <c r="B22" s="4" t="inlineStr">
        <is>
          <t xml:space="preserve"> </t>
        </is>
      </c>
      <c r="C22" s="4" t="inlineStr">
        <is>
          <t xml:space="preserve"> </t>
        </is>
      </c>
    </row>
    <row r="23">
      <c r="A23" s="4" t="inlineStr">
        <is>
          <t>Price per share</t>
        </is>
      </c>
      <c r="B23" s="4" t="inlineStr">
        <is>
          <t xml:space="preserve"> </t>
        </is>
      </c>
      <c r="C23" s="10" t="n">
        <v>0.5</v>
      </c>
    </row>
    <row r="24">
      <c r="A24" s="4" t="inlineStr">
        <is>
          <t>Common Stock Three [Member]</t>
        </is>
      </c>
      <c r="B24" s="4" t="inlineStr">
        <is>
          <t xml:space="preserve"> </t>
        </is>
      </c>
      <c r="C24" s="4" t="inlineStr">
        <is>
          <t xml:space="preserve"> </t>
        </is>
      </c>
    </row>
    <row r="25">
      <c r="A25" s="4" t="inlineStr">
        <is>
          <t>Price per share</t>
        </is>
      </c>
      <c r="B25" s="4" t="inlineStr">
        <is>
          <t xml:space="preserve"> </t>
        </is>
      </c>
      <c r="C25" s="8" t="n">
        <v>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 of Cash Flows - USD ($)</t>
        </is>
      </c>
      <c r="B1" s="2" t="inlineStr">
        <is>
          <t>9 Months Ended</t>
        </is>
      </c>
      <c r="C1" s="2" t="inlineStr">
        <is>
          <t>12 Months Ended</t>
        </is>
      </c>
    </row>
    <row r="2">
      <c r="B2" s="2" t="inlineStr">
        <is>
          <t>Dec. 31, 2022</t>
        </is>
      </c>
      <c r="C2" s="2" t="inlineStr">
        <is>
          <t>Dec. 31, 2023</t>
        </is>
      </c>
    </row>
    <row r="3">
      <c r="A3" s="3" t="inlineStr">
        <is>
          <t>Operating Activities:</t>
        </is>
      </c>
      <c r="B3" s="4" t="inlineStr">
        <is>
          <t xml:space="preserve"> </t>
        </is>
      </c>
      <c r="C3" s="4" t="inlineStr">
        <is>
          <t xml:space="preserve"> </t>
        </is>
      </c>
    </row>
    <row r="4">
      <c r="A4" s="4" t="inlineStr">
        <is>
          <t>Net Loss</t>
        </is>
      </c>
      <c r="B4" s="5" t="n">
        <v>-1932194</v>
      </c>
      <c r="C4" s="5" t="n">
        <v>-2784844</v>
      </c>
    </row>
    <row r="5">
      <c r="A5" s="3" t="inlineStr">
        <is>
          <t>Adjustments to reconcile net loss to net cash used in operating activities:</t>
        </is>
      </c>
      <c r="B5" s="4" t="inlineStr">
        <is>
          <t xml:space="preserve"> </t>
        </is>
      </c>
      <c r="C5" s="4" t="inlineStr">
        <is>
          <t xml:space="preserve"> </t>
        </is>
      </c>
    </row>
    <row r="6">
      <c r="A6" s="4" t="inlineStr">
        <is>
          <t>Preferred stock issued for services</t>
        </is>
      </c>
      <c r="B6" s="6" t="n">
        <v>500</v>
      </c>
      <c r="C6" s="4" t="inlineStr">
        <is>
          <t xml:space="preserve"> </t>
        </is>
      </c>
    </row>
    <row r="7">
      <c r="A7" s="4" t="inlineStr">
        <is>
          <t>Common stock issued for services</t>
        </is>
      </c>
      <c r="B7" s="6" t="n">
        <v>26000</v>
      </c>
      <c r="C7" s="4" t="inlineStr">
        <is>
          <t xml:space="preserve"> </t>
        </is>
      </c>
    </row>
    <row r="8">
      <c r="A8" s="4" t="inlineStr">
        <is>
          <t>Contributed tangible software</t>
        </is>
      </c>
      <c r="B8" s="6" t="n">
        <v>-758316</v>
      </c>
      <c r="C8" s="6" t="n">
        <v>63193</v>
      </c>
    </row>
    <row r="9">
      <c r="A9" s="4" t="inlineStr">
        <is>
          <t>Software amortization</t>
        </is>
      </c>
      <c r="B9" s="6" t="n">
        <v>57516</v>
      </c>
      <c r="C9" s="6" t="n">
        <v>235740</v>
      </c>
    </row>
    <row r="10">
      <c r="A10" s="3" t="inlineStr">
        <is>
          <t>Change in assets and liabilities:</t>
        </is>
      </c>
      <c r="B10" s="4" t="inlineStr">
        <is>
          <t xml:space="preserve"> </t>
        </is>
      </c>
      <c r="C10" s="4" t="inlineStr">
        <is>
          <t xml:space="preserve"> </t>
        </is>
      </c>
    </row>
    <row r="11">
      <c r="A11" s="4" t="inlineStr">
        <is>
          <t>Stock payable for services</t>
        </is>
      </c>
      <c r="B11" s="6" t="n">
        <v>50000</v>
      </c>
      <c r="C11" s="4" t="inlineStr">
        <is>
          <t xml:space="preserve"> </t>
        </is>
      </c>
    </row>
    <row r="12">
      <c r="A12" s="4" t="inlineStr">
        <is>
          <t>Accounts receivable</t>
        </is>
      </c>
      <c r="B12" s="6" t="n">
        <v>-11815</v>
      </c>
      <c r="C12" s="6" t="n">
        <v>11815</v>
      </c>
    </row>
    <row r="13">
      <c r="A13" s="4" t="inlineStr">
        <is>
          <t>Prepaid expenses</t>
        </is>
      </c>
      <c r="B13" s="6" t="n">
        <v>-148436</v>
      </c>
      <c r="C13" s="6" t="n">
        <v>148436</v>
      </c>
    </row>
    <row r="14">
      <c r="A14" s="4" t="inlineStr">
        <is>
          <t>Accounts payable</t>
        </is>
      </c>
      <c r="B14" s="6" t="n">
        <v>50000</v>
      </c>
      <c r="C14" s="6" t="n">
        <v>205681</v>
      </c>
    </row>
    <row r="15">
      <c r="A15" s="4" t="inlineStr">
        <is>
          <t>Accrued interests</t>
        </is>
      </c>
      <c r="B15" s="6" t="n">
        <v>740</v>
      </c>
      <c r="C15" s="6" t="n">
        <v>2083</v>
      </c>
    </row>
    <row r="16">
      <c r="A16" s="4" t="inlineStr">
        <is>
          <t>Net cash used in operating activities</t>
        </is>
      </c>
      <c r="B16" s="6" t="n">
        <v>-2666005</v>
      </c>
      <c r="C16" s="6" t="n">
        <v>-2117896</v>
      </c>
    </row>
    <row r="17">
      <c r="A17" s="3" t="inlineStr">
        <is>
          <t>Investing Activities:</t>
        </is>
      </c>
      <c r="B17" s="4" t="inlineStr">
        <is>
          <t xml:space="preserve"> </t>
        </is>
      </c>
      <c r="C17" s="4" t="inlineStr">
        <is>
          <t xml:space="preserve"> </t>
        </is>
      </c>
    </row>
    <row r="18">
      <c r="A18" s="4" t="inlineStr">
        <is>
          <t>Capitalized software</t>
        </is>
      </c>
      <c r="B18" s="6" t="n">
        <v>-981523</v>
      </c>
      <c r="C18" s="6" t="n">
        <v>-347645</v>
      </c>
    </row>
    <row r="19">
      <c r="A19" s="4" t="inlineStr">
        <is>
          <t>Net cash used in investing activities</t>
        </is>
      </c>
      <c r="B19" s="6" t="n">
        <v>-981523</v>
      </c>
      <c r="C19" s="6" t="n">
        <v>-347645</v>
      </c>
    </row>
    <row r="20">
      <c r="A20" s="3" t="inlineStr">
        <is>
          <t>Financing Activities:</t>
        </is>
      </c>
      <c r="B20" s="4" t="inlineStr">
        <is>
          <t xml:space="preserve"> </t>
        </is>
      </c>
      <c r="C20" s="4" t="inlineStr">
        <is>
          <t xml:space="preserve"> </t>
        </is>
      </c>
    </row>
    <row r="21">
      <c r="A21" s="4" t="inlineStr">
        <is>
          <t>Paid-in-capital for related party contribution</t>
        </is>
      </c>
      <c r="B21" s="6" t="n">
        <v>758316</v>
      </c>
      <c r="C21" s="4" t="inlineStr">
        <is>
          <t xml:space="preserve"> </t>
        </is>
      </c>
    </row>
    <row r="22">
      <c r="A22" s="4" t="inlineStr">
        <is>
          <t>Proceeds from related party loans</t>
        </is>
      </c>
      <c r="B22" s="6" t="n">
        <v>300000</v>
      </c>
      <c r="C22" s="6" t="n">
        <v>13405</v>
      </c>
    </row>
    <row r="23">
      <c r="A23" s="4" t="inlineStr">
        <is>
          <t>Increase in paid-in-capital due to note conversion</t>
        </is>
      </c>
      <c r="B23" s="4" t="inlineStr">
        <is>
          <t xml:space="preserve"> </t>
        </is>
      </c>
      <c r="C23" s="6" t="n">
        <v>1819232</v>
      </c>
    </row>
    <row r="24">
      <c r="A24" s="4" t="inlineStr">
        <is>
          <t>Common stock issued for cash and adjustment shares</t>
        </is>
      </c>
      <c r="B24" s="6" t="n">
        <v>2905000</v>
      </c>
      <c r="C24" s="6" t="n">
        <v>325000</v>
      </c>
    </row>
    <row r="25">
      <c r="A25" s="4" t="inlineStr">
        <is>
          <t>Net cash provided by financing activities</t>
        </is>
      </c>
      <c r="B25" s="6" t="n">
        <v>3963316</v>
      </c>
      <c r="C25" s="6" t="n">
        <v>2157637</v>
      </c>
    </row>
    <row r="26">
      <c r="A26" s="4" t="inlineStr">
        <is>
          <t>Net increase (decrease) in cash</t>
        </is>
      </c>
      <c r="B26" s="6" t="n">
        <v>315788</v>
      </c>
      <c r="C26" s="6" t="n">
        <v>-307904</v>
      </c>
    </row>
    <row r="27">
      <c r="A27" s="4" t="inlineStr">
        <is>
          <t>Cash at beginning of the period</t>
        </is>
      </c>
      <c r="B27" s="4" t="inlineStr">
        <is>
          <t xml:space="preserve"> </t>
        </is>
      </c>
      <c r="C27" s="6" t="n">
        <v>315788</v>
      </c>
    </row>
    <row r="28">
      <c r="A28" s="4" t="inlineStr">
        <is>
          <t>Cash at end of the period</t>
        </is>
      </c>
      <c r="B28" s="6" t="n">
        <v>315788</v>
      </c>
      <c r="C28" s="6" t="n">
        <v>7884</v>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3" t="inlineStr">
        <is>
          <t>Non – Cash Investing and financing activities:</t>
        </is>
      </c>
      <c r="B31" s="4" t="inlineStr">
        <is>
          <t xml:space="preserve"> </t>
        </is>
      </c>
      <c r="C31" s="4" t="inlineStr">
        <is>
          <t xml:space="preserve"> </t>
        </is>
      </c>
    </row>
    <row r="32">
      <c r="A32" s="4" t="inlineStr">
        <is>
          <t>Common Stock Issued for note conversion</t>
        </is>
      </c>
      <c r="B32" s="5" t="n">
        <v>500000</v>
      </c>
      <c r="C32" s="5" t="n">
        <v>18192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NATURE OF OPERATIONS</t>
        </is>
      </c>
      <c r="B4" s="4" t="inlineStr">
        <is>
          <t>NOTE
1. BUSINESS DESCRIPTION AND NATURE OF OPERATIONS Lever
Global Corporation (the “Company,” “we,” “our,” or “us”) was incorporated under the laws
of the State of Delaware on March 24, 2022. We are a fintech-driven consumer liabilities and debt management company. Our mission is
to empower subscribers to use our App to become financially independent by managing all their liabilities and debt obligations in one
place. Mr. McKendrick is the Company’s Founder, CEO, and Director and has started several fintech companies focusing on credit
and debt management for consumers and businesses since 2015. The Company has a wholly owned subsidiary, Lever Technology, Inc. (“Lever
Technology”), a California corporation. There are no operating activities for Lever Technology. On
July 25, 2023, the Company filed form 8-A12G to register these securities under Section 12(g) of the Securities Exchange Act of 1934
to provide greater transparency in financial statements so investors can make informed decisions before investing. The
Company had a soft launch of the App in the third quarter of fiscal 2022 on the iOS App Store. Currently, the App allows the subscribers
to analyze their existing student loans and recommend programs the US Department of Education offers after the In
the four quarter of fiscal 2022, the Company added a round-up option, allowing subscribers to link their bank account and student loan
to the App and select to pay a few cents per transaction towards the principal of their student loan. The App will have a feature showing
the subscriber how the extra payments towards the loan will result in interest savings and reduce the loan term. In
fiscal 2023, the Company intends to offer its subscribers the tools in the App to directly negotiate and refinance their outstanding
credit card and auto loans with their lenders. The Company plans to connect several credit card companies and auto loan providers to
the App through API. It will also provide more ways to save, spend, and invest through development, acquisition, and key hires
across these technologies. The Company also plans to launch the App officially in the App Store and Play Store in fiscal 2023. There
is no assurance that the Company will be successful in its plans. We
are a development stage entity devoting all of its efforts to substantially establishing our flagship product, the Lever App
(“App”). The App’s official launch is expected in the third quarter of fiscal 2023. The Company had a soft launch
of the App in the third quarter of fiscal 2022. There was no
significant revenue for the fiscal year that ended December 31, 2023, and 2022. Congress recently passed a law preventing further extensions of the payment pause. Student loan
interest will resume starting September 1, 2023, and payments will be due in October 2023. We expect to resume subscription in the second quarter of fiscal 2024. The
App allows everyday people to directly negotiate, enroll, repay, and settle student loans for the US market without the complexity and
confusion of the fine print. The App helps subscribers with debt management - negotiation, repayment, and settlement. We are committed
to providing our subscribers with impartial guidance in their journey toward financial independence. The App will be available on the
Play Store (Android) and App Store (iOS) under Lever App (the “App”) as its brand name for a subscription-based fee billed
monthly or annually. The
App will help the subscriber manage and resolve liabilities such as credit cards, student loans, and other types of consumer debts through
continued education and recommendations on how and when to refinance the student loan with the Department of Education, federal student
loan prequalification and enrollment, access credit scores, and other features that enable subscribers to manage their debt obligations
smartly, intuitively, and cost-effectively. The Company initially intends to target student debt holders in the United States as its
primary customer base. The Company believes that manually managing liabilities is complex and time-consuming, which involves actively
monitoring personal finances, estimating payments, negotiating with lenders, and finding the proper federal and state grants and loan
arrangements. It is difficult to maintain and monitor these loan terms with annual renewals that can last up to twenty-one (21) years
on average. The
Company believes the student loan borrower will benefit from the App. Our Application Program Interface (APIs) and artificial intelligence
(AI) driven programming connect them to the right and relevant federal loan programs with the most favorable terms – qualifying
amount and rate, enrolling, and saving with a few clicks. The Lever App further informs the subscribers when and how to refinance their
student loans. Based
on the inputs the subscriber provides, the Lever App provides visual guidelines on how the subscriber’s budget and spending suit
their current and future liabilities, including their student loan repayments, and provides a smarter way to repay their debts through
features like payment round-ups and extra repayment recommendations, to help a subscriber pay off the liabilities smarter, without affecting
their existing spending habits. The
Lever App provides subscribers instant matches through Student Aid, the largest provider of financial aid for college in the United States,
and other Federal student aid programs. The subscriber can access the complex world of student debt management in an easy four-step process
through the Lever App, which includes:
● Basic
subscriber information per KYC requirements,
● The
subscriber links one or multiple loans in real-time, also known as Enrollment,
● The
software matches with up to three (3) options to manage loans (deferment or forbearance or reduced payments, etc.), and
● The
subscriber picks the best option to connect to the best United States Government aid program to complete the application. Once
subscribers sync their respective liabilities and loans with the Lever App, the software automates with a data-driven algorithm to match
users with better ways to repay debts, such as providing automation for snowball or avalanche plans and extra repayment recommendations
for managing liabilities. The App also includes credit score insights and payment round-up technology using open banking protocols that
help and recommend that loan borrowers contribute micro amounts towards their loan principal, saving on years of interest and reaching
financial independence faster and better with the App. Business
Strategy Our
experienced Management and in-house software development team have carefully designed various B2C debt management solutions to meet the
needs of borrowers in the United States and globally. We intend to grow our core business, increase market share, and improve profitability
principally by deploying the following growth strategies:
● Complete
version 1 of the App in the third quarter of fiscal 2022 with the soft launch, and launch the App officially to the public in the
third quarter of fiscal 2023;
● Ramp
up subscriber acquisition through our digital and traditional marketing strategies;
● Continue
to enhance and promote our core proprietary liabilities and debt management app and introduce other innovative repayments, finance,
and spending features for United States consumers;
● Future
growth will depend on the timely development and successful distribution of the Lever App by signing enterprise and employer deals
in the United States;
● Increase
our software development capabilities to develop disruptive and next-generation machine learning and artificial intelligence-driven
technologies to grow and retain subscriber base;
● Grow
subscriber base through accretive acquisitions, opportunistic investments, and beneficial partnerships; and;
● Recognize
and enter high-growth markets to expand our services to meet the demand for other financial solutions, including but not limited
to auto-save and auto loan repayment from day-to-day debit card usage and investments such as IRAs and 401Ks. With
the U.S. Department of Education confirming the resumption of interest on student loans from September 1, 2023, and repayments
resuming October 1, 2023. Student loans represent a significant financial commitment for millions of individuals, often serving as
the primary means to fund higher education. These federal or private loans accrue interest over time, increasing the total amount
borrowers owe. The resumption of student loan payments, especially after periods of forbearance or deferment, can bring about
additional costs. The Company is poised to support millions of students and graduates. The impending resumption of student loan
interest, set to impact approximately 43 (1) We
expect our customer acquisition cost (CAC) to be around $ 30 79.99 150,000 5,000 Marketing
and Sales The
Company aims to be flexible and responsive to its sales and marketing strategies to provide an omnichannel customer experience. Therefore,
we primarily focus on different subscriber acquisition channels to expand our paid customer base. The Company is actively integrating
digital and traditional marketing channels effectively, as we believe these are scalable channels and that one-size fits most customers
no longer work. Our marketing strategy identifies and targets student borrowers who are high-value/high-potential subscribers. We have
found that these customers are often more receptive to a digital marketing strategy that includes SEO marketing, an intuitive website
experience, targeted emails/ content, educational blogs, and active social media engagement involving celebrities and influencers. For
traditional marketing, such as conferences, trade shows, expos, media events, and direct meetings, the senior Management person provides
presentations, gives media interviews, and engages potential subscribers at events. We
have designed our marketing and sales strategies to drive prospective subscribers to the Play Store and App Store, where they can download
our App. The
Company has proactively established partnerships with leading student loan advisors, selectively targeting areas with a dense population
of graduates in key states. Our marketing efforts have secured access to over 400,000 recent graduates across key states, including California,
Texas, and Washington. The tech-savvy graduate pool in California has proven to be an excellent match for the capabilities of our App.
Texas offers a promising landscape for our market expansion due to its large student community and strong economic climate. In Washington,
the supportive regulatory framework and emphasis on educational finance among the student community align with our services. In
San Antonio, our marketing strategies are designed to leverage the substantial number of student loan borrowers, as demonstrated by the
164,000 loan forgiveness applicants. We intend to establish collaborative efforts with the University of Texas at San Antonio (UTSA)
and San Antonio College to conduct the App workshops to enhance financial literacy and support effective debt management. In
California, where student debt volume is among the nation’s highest, our strategy involves engaging with premier educational institutions,
including UC Berkeley, UCLA, and Stanford. We aim to showcase the App’s utility and tap into the region’s influential financial
leaders to extend our influence. In
Washington, D.C., the hub of the highest average student loan debt, our approach includes aligning with educational institutions and
policymakers. Our focus is on hosting webinars and strategic sessions that position the App as an essential resource for managing the
intricacies of student debt. The
App’s official launch is expected in the third quarter of fiscal 2023. The Company intends to use traditional marketing strategies
such as billboard signage, digital TV ads, creating video-on-demand advertising, and attending events at schools, colleges, and university
campuses after the App’s official launch. Currently, the Company uses only online marketing, mainly social media campaigns, including
engagement of celebrities and influencers and educational and other incentives-based posts on social media, to drive online traffic to
its websites or directly to the App Store. The
Company implements an effective marketing funnel where we map out our subscribers’ journey from where they are the lead and then
tailor strategies to encourage them to move through this funnel. We
also utilize many indirect channels where a network of industry professionals, introducing and referring affiliates as third parties,
promote our services in exchange for performance-based compensation. In most cases, affiliates carry out the lead generation function,
while the Company’s staff provides subscribers and technical support to subscribers. Most
of the marketing and branding initiatives are taken in-house by our team. The Company may hire outside marketing and branding consultants
and advertising firms from time to time. The
Company, at its core, is dedicated to addressing the complexities of student loan management in the U.S., a challenge faced by millions.
Our marketing strategy to concentrate on San Antonio, California, and Washington stems from the unique financial landscapes of these
regions. San Antonio’s many loan forgiveness applicants, California’s immense combined student debt, and Washington, D.C.’s
distinction of the nation’s highest average student debt highlight the acute need for our solutions in these areas. For Q2 2024, the Company anticipates a surge in user engagement, especially with the equity capital raise and the
resumption of student loan interests.
With its close-knit community, San Antonio is expected to see a rapid word-of-mouth spread, while California, given its vast student
population, might witness the highest user acquisition. Washington, D.C., with its policy-driven environment, will likely see a steady
increase in users seeking informed loan management solutions. Moving
into Q1 2024, the Company foresees a consolidation phase. The initial buzz from the Q4 campaigns would mature into stable user engagement.
With its tech-savvy population, California might lead in terms of app interactions and feature utilization. San Antonio and Washington
D.C. are expected to grow consistently, with more users transitioning from awareness to active usage. By
Q2 2024, the Company aims to have a robust user base in all three regions. The focus would shift from acquisition to retention, emphasizing
user feedback and app enhancements. The Company expects San Antonio to have the highest retention rates, California to show increased
referrals, and Washington, D.C., to provide valuable policy advocacy and partnership insights. Beyond
these quarters, our vision is to solidify its position in these states while using the insights and successes from these regions as a
blueprint for expansion into other potential markets across the U.S. The ultimate goal is to make the Company synonymous with student
loan management, offering tailored solutions for every American student and graduate. Industry
and Competitive Analysis A
student loan is money that the federal government and private institutions lend to students or parents to finance post-secondary education.
Most students who get a bachelor’s degree finance their education with one or more student loans. Student loans are the largest
source of debt in the United States after mortgages. Student loans do not require the borrower to provide collateral, such as a house
or a car, to guarantee the loan. The interest payment on the student loan is tax-deductible up to a maximum of $ 2,500 Public
and Private Student Debt 43.4 1.75 trillion (1) (2) 92 7.89 131.10 Average
Student Loans The
average student debt is estimated to be $ 28,950 71,000 57,520 Parent
PLUS loans (3) 28,778 104.8 3.7 Status
of Student Loan Repayment (4) The
government offered student loan relief in 2020, which caused forbearance spikes and data suspension from federal agencies. There are
6.42 million federal loan borrowers in school, 1.17 million federal borrowers in the grace period, 460,000 federal loan borrowers in
repayment, 3.05 million federal loan borrowers in deferment, and 26.78 million federal loan borrowers with loans in forbearance. (1)
Student Loans Owned and Securitized (2)
(3)
(4)
Borrowers
can also postpone private student loan payments via deferment or forbearance, but interest always accrues regardless of whether the borrower
makes payments. If public student loan borrowers can’t make payments, they can postpone them through deferment or forbearance.
Interest typically accrues during these periods, but borrowers with subsidized loans don’t owe the interest that accrues during
deferment. The
US Government paused federal student loan repayments and interest during the pandemic throughout 2021 and extended it into the fall of
2022. Despite the freeze, student loan balances still increased as newer loans entered repayment, despite no current payment due on most
loans. Status
of Student Loan Default (5) Student
loan default happens after a missed payment period after approximately 270 days (or nine months) past due. Private student loans typically
default after three missed payments (typically three months). Still, according to the lender’s terms and conditions, it can happen
after one missed payment. Around 9.7% of student loan borrowers default after entering repayment within a couple of years. Student
Loan Forgiveness Options The
US Government provides several student loan forgiveness options and plans, including but not limited to:
● Public
Service Loan Forgiveness (PSLF) or PSLF Waiver– forgives the remaining balance on your Direct Loans after making 120 qualifying
monthly payments under a qualifying repayment plan while working full-time for a qualifying employer.
● Income-driven
repayment forgiveness – sets your monthly student loan payment at an amount intended to be affordable based on your income
and family size.
● Borrower
defense to repayment – if the school misled or engaged in other misconduct in violation of certain state laws, the student
borrower may be eligible for “borrower defense to loan repayment,” to the discharge of some or all of federal student
loan debt, and
● Free
Application for Federal Student Aid, known as the FAFSA – is the application for financial aid completed by current and prospective
college students in the United States to determine their eligibility for student financial aid. We
believe the personal debt management industry is highly fragmented and diversified, with several large and small companies offering various debt management solutions. Our direct and indirect competition includes but is not limited to HR benefits
platforms, round-up saving and investing apps, personal finance and credit bureau platforms, personal finance educational tools, and
other personal debt management companies. General financial content providers may also be considered indirect competition. Our target
market is student loan borrowers looking to better their financial future by paying their loans and saving money. We offer a unique solution
catered to student loan management in the most comprehensive and user-friendly way for the borrower and the servicer. Our
industry is active in mergers and acquisitions of digital debt management software companies by large and well-capitalized companies
looking for complementary services. For example, in July 2018, LendingTree, Inc. (NASDAQ: TREE) announced today that it had entered into
a definitive agreement to acquire Student Loan Hero, Inc. (6) (7) (5)
(6)
(7)
According
to the Harvard Kennedy School report (8) The
student loan forgiveness debate has entered into the national conversation. White House officials plan to cancel $10,000 in student debt per borrower after months of internal deliberations over structuring loan forgiveness for tens of millions of Americans. According
to the Committee for a Responsible Federal Budget, a nonpartisan think tank, wiping out $ 10,000 230 The
Company firmly believes that the student loan industry will continue to be the fastest-growing source of debt for United States households.
Student loans are now the largest source of unsecured debt in the United States. They have become a financial industry, especially with its secondary market and student loan asset-backed securities. Board
of Directors As
of December 31, 2023, the Company appointed Trent McKendrick as the Executive Chairman and Director. The Company currently has one executive
director. Covid-19 In
March 2020, the World Health Organization declared the outbreak of a novel coronavirus (COVID-19) pandemic throughout the United
States. While the initial outbreak concentrated in China, it spread to several other countries and reported infections globally. Many
countries worldwide, including the United States, implemented significant governmental measures to control the spread of the virus, including
temporary closure of businesses, severe restrictions on travel and the movement of people, and other material limitations on businesses.
Even though the pandemic appears to slow down and is in control,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spread of the coronavirus globally
could adversely impact our operations and workforce, including our marketing and sales activities and ability to raise additional capital,
which could harm our business, financial condition, and operation results. Russia-Ukraine
Conflict The
geopolitical situation in Eastern Europe intensified on February 24, 2022, with the Russian invasion of Ukraine. The war between the
two countries continues to evolve as military activity continues. The United States and certain European countries have imposed additional
sanctions on Russia and specific individuals. As of the date of this filing, there has been no disruption in our operations. Rounding
Error Due
to rounding, numbers presented in the financial statements for the period ending from inception to December 31, 2023, and throughout
the report may not add up precisely to the totals provided, and percentages may not exactly reflect the absolute figures.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the Company. We have eliminated all intercompany balances and
transactions. The Company has prepared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he
Company has a wholly owned subsidiary, Lever Technology, Inc. (“Lever Technology”), a California corporation. Lever Technology has no operating activities. Consolidated
Financial Statement Preparation and Use of Estimates The
Company prepared the consolidated financial statements according to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software development costs, and the recoverability
of tangible assets with finite lives and other long-lived assets. Actual
results could materially differ from these estimates. Cash
and Cash Equivalents Total
cash and cash equivalents include cash on hand, bank deposits, and other short-term, highly liquid investments with three months or
less of original maturities. The Company maintains its cash balances at a single financial institution. The balances did not exceed
Federal Deposit Insurance Corporation (FDIC) limits as of December 31, 2023. At December 31, 2023, and 2022, the Company had $ 7,884 315,788 Sales,
Marketing, and Advertising The
Company recognizes sales, marketing, and advertising expenses when incurred. The
Company incurred $ 216,550 690,212 12.41 36.73 Concentrations
of Credit Risk Cash Total
cash and cash equivalents include cash on hand, deposits held with banks, and other short-term, highly liquid investments with three
months or less of original maturities. The Company maintains its cash balances at a single financial institution. The balances did not exceed Federal Deposit Insurance Corporation (FDIC) limits as of December 31, 2023. At December
31, 2023, and 2022, the Company had $ 7,884 315,788 Research
and Development (R and D) Cost The
Company acknowledges that future benefits from research and development (R and D) are uncertain. It cannot capitalize all the R and D.
The GAAP accounting standards require us to expend all research and development expenditures as incurred. From the fiscal year ended
December 31, 2022, the Company incurred $ 46,960 Legal
Proceedings The
Company discloses a loss contingency if at least there is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when incurred.
The Company is currently not involved in any litigation. Impairment
of Long-Lived Assets The
Company reviews long-lived assets for impairment following FASB ASC 360, Property, Plant, and Equipment. We test long-lived assets for
recoverability whenever events or circumstances change to indicate that the carrying amounts may not be recoverable. An impairment charge
is recognized if and when the asset’s carrying value exceeds the fair value. There were no 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unrecognized tax benefits
to change significantly in the next twelve (12) months. Contributed
Software Code Lever
Holdings provided the working base source code for the launch of the Company, valued at $ 758,316 The
Company estimates the useful life of the software code to be three ( 3 63,193 0 695,123 758,316 Software
Development Costs By
ASC 985-20, Software development costs, including costs to develop software sold, leased, or otherwise marketed, are capitalized after
establishing technical feasibility, if significant. We amortize the capitalized software development costs using the straight-line amortization
method over the application software’s estimated useful life. The
Company established the technical feasibility of the Lever App’s design specifications for the US market in 2022. By the end of
March 31, 2022, the Company completed the activities (planning, designing, coding, and testing) necessary to establish that it can launch
and market the App. The Company is revising the user interface and building additional features to better the App for official public
launch in the fourth quarter of fiscal 2022. The
Company estimates the software’s useful life to be three ( 3 172,547 57,516 Capitalized
Software Costs At
December 31, 2023, the gross capitalized software assets were $ 1,265,974 230,063 1,035,912 At
December 31, 2022, the gross capitalized software assets were $ 981,522 57,516 924,007 The
Company launched version 1 of the App in August 2022. As a result, we are amortizing the gross capitalized cost as an amortization expense,
and the Company classifies such costs as the Cost of Sales. The
Company has estimated aggregate amortization expense for each of the five (5) succeeding fiscal years based on the estimated software
asset’s lifespan of three (3) years. Estimated
Amortization Expense: SCHEDULE
OF ESTIMATED AMORTIZATION EXPENSE
Fiscal year ended December 31, 2024 $ 172,547
Fiscal year ended December 31, 2025 $ 115,031
Fiscal year ended December 31, 2026 $ - Foreign
Currency Translation and Re-measurement The
Company translates its foreign operations to US dollars following ASC 830, “ Foreign Currency Matters We
have translated the local currency of ADS, the Australian Dollar (“AUD”), into US$1.00 at the following exchange rates for
the respective dates: The
exchange rate at the reporting end date: SCHEDULE
OF FOREIGN EXCHANGE RATES
December
31, 2023
USD: AUD $ 1.4680 Average
exchange rate for the period:
January
01, 2023, to
USD: AUD $ 1.5601 The
Company related party transactions were in AUD, and its reporting currency is the US dollar. The
Company translates its records into USD as follows:
● Assets
and liabilities at the rate of exchange in effect at the balance sheet date
● Equities
at the historical rate
● Revenue
and expense items at the average rate of exchange prevailing during the period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Lever
Holdings provided the working base source code for the launch of the Company, valued at $ 758,316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3, and 2022, the Company had 67,286,621 63,660,926 During
the fiscal year ending December 31, 2023, and 2022, common stock equivalents were anti-dilutive due to a net loss. Hence, they are not considered
in the computation.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March 24, 2022. The Company used the Level 1I and II Fair Market Measurement to record, at cost,
source code as tangible assets valued at $ 758,316 .
We evaluate contributed tangible software for impairment at least annually to confirm if the carrying amount of contributed tangible
software exceeds their fair value. The contributed tangible software primarily consists of the source code of the Lever App, fundamental
testing of the App in a similar market, and a relationship with the software development and marketing team. We use various qualitative
or quantitative methods for these impairment tests to estimate the fair value of our contributed tangible software. If the fair value
is less than its carrying value, we would recognize an impairment charge for the difference. The Company did not record impairment for
December 31, 202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5:20:14Z</dcterms:created>
  <dcterms:modified xmlns:dcterms="http://purl.org/dc/terms/" xmlns:xsi="http://www.w3.org/2001/XMLSchema-instance" xsi:type="dcterms:W3CDTF">2024-04-18T15:20:14Z</dcterms:modified>
</cp:coreProperties>
</file>